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omprehe" sheetId="5" state="visible" r:id="rId5"/>
    <sheet xmlns:r="http://schemas.openxmlformats.org/officeDocument/2006/relationships" name="Condensed Statement Of Cash Flo" sheetId="6" state="visible" r:id="rId6"/>
    <sheet xmlns:r="http://schemas.openxmlformats.org/officeDocument/2006/relationships" name="Operations And Organization" sheetId="7" state="visible" r:id="rId7"/>
    <sheet xmlns:r="http://schemas.openxmlformats.org/officeDocument/2006/relationships" name="Recent Accounting Pronouncement" sheetId="8" state="visible" r:id="rId8"/>
    <sheet xmlns:r="http://schemas.openxmlformats.org/officeDocument/2006/relationships" name="Marketable Securities" sheetId="9" state="visible" r:id="rId9"/>
    <sheet xmlns:r="http://schemas.openxmlformats.org/officeDocument/2006/relationships" name="Prepaid Expenses And Other Curr" sheetId="10" state="visible" r:id="rId10"/>
    <sheet xmlns:r="http://schemas.openxmlformats.org/officeDocument/2006/relationships" name="Equipment, Net" sheetId="11" state="visible" r:id="rId11"/>
    <sheet xmlns:r="http://schemas.openxmlformats.org/officeDocument/2006/relationships" name="Accounts Payable And Accrued Ex" sheetId="12" state="visible" r:id="rId12"/>
    <sheet xmlns:r="http://schemas.openxmlformats.org/officeDocument/2006/relationships" name="Deferred Research And Developme" sheetId="13" state="visible" r:id="rId13"/>
    <sheet xmlns:r="http://schemas.openxmlformats.org/officeDocument/2006/relationships" name="Other Liabilities" sheetId="14" state="visible" r:id="rId14"/>
    <sheet xmlns:r="http://schemas.openxmlformats.org/officeDocument/2006/relationships" name="Net Income (Loss) Per Common Sh"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Operations And Organization (Po" sheetId="22" state="visible" r:id="rId22"/>
    <sheet xmlns:r="http://schemas.openxmlformats.org/officeDocument/2006/relationships" name="Recent Accounting Pronounceme23" sheetId="23" state="visible" r:id="rId23"/>
    <sheet xmlns:r="http://schemas.openxmlformats.org/officeDocument/2006/relationships" name="Marketable Securities (Tables)" sheetId="24" state="visible" r:id="rId24"/>
    <sheet xmlns:r="http://schemas.openxmlformats.org/officeDocument/2006/relationships" name="Prepaid Expenses And Other Cu25" sheetId="25" state="visible" r:id="rId25"/>
    <sheet xmlns:r="http://schemas.openxmlformats.org/officeDocument/2006/relationships" name="Equipment, Net (Tables)" sheetId="26" state="visible" r:id="rId26"/>
    <sheet xmlns:r="http://schemas.openxmlformats.org/officeDocument/2006/relationships" name="Accounts Payable And Accrued 27" sheetId="27" state="visible" r:id="rId27"/>
    <sheet xmlns:r="http://schemas.openxmlformats.org/officeDocument/2006/relationships" name="Other Liabilities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Operations And Organization (De" sheetId="34" state="visible" r:id="rId34"/>
    <sheet xmlns:r="http://schemas.openxmlformats.org/officeDocument/2006/relationships" name="Marketable Securities (Narrativ" sheetId="35" state="visible" r:id="rId35"/>
    <sheet xmlns:r="http://schemas.openxmlformats.org/officeDocument/2006/relationships" name="Marketable Securities (Schedule" sheetId="36" state="visible" r:id="rId36"/>
    <sheet xmlns:r="http://schemas.openxmlformats.org/officeDocument/2006/relationships" name="Prepaid Expenses And Other Cu37" sheetId="37" state="visible" r:id="rId37"/>
    <sheet xmlns:r="http://schemas.openxmlformats.org/officeDocument/2006/relationships" name="Equipment, Net (Details)" sheetId="38" state="visible" r:id="rId38"/>
    <sheet xmlns:r="http://schemas.openxmlformats.org/officeDocument/2006/relationships" name="Accounts Payable And Accrued 39" sheetId="39" state="visible" r:id="rId39"/>
    <sheet xmlns:r="http://schemas.openxmlformats.org/officeDocument/2006/relationships" name="Deferred Research And Develop40" sheetId="40" state="visible" r:id="rId40"/>
    <sheet xmlns:r="http://schemas.openxmlformats.org/officeDocument/2006/relationships" name="Other Liabilities (Narrative) (" sheetId="41" state="visible" r:id="rId41"/>
    <sheet xmlns:r="http://schemas.openxmlformats.org/officeDocument/2006/relationships" name="Other Liabilities (Schedule Of " sheetId="42" state="visible" r:id="rId42"/>
    <sheet xmlns:r="http://schemas.openxmlformats.org/officeDocument/2006/relationships" name="Net Income (Loss) Per Common 43" sheetId="43" state="visible" r:id="rId43"/>
    <sheet xmlns:r="http://schemas.openxmlformats.org/officeDocument/2006/relationships" name="Common Stock (Details)" sheetId="44" state="visible" r:id="rId44"/>
    <sheet xmlns:r="http://schemas.openxmlformats.org/officeDocument/2006/relationships" name="Stock-Based Compensation (Narra" sheetId="45" state="visible" r:id="rId45"/>
    <sheet xmlns:r="http://schemas.openxmlformats.org/officeDocument/2006/relationships" name="Stock-Based Compensation (Summa" sheetId="46" state="visible" r:id="rId46"/>
    <sheet xmlns:r="http://schemas.openxmlformats.org/officeDocument/2006/relationships" name="Stock-Based Compensation (Sched" sheetId="47" state="visible" r:id="rId47"/>
    <sheet xmlns:r="http://schemas.openxmlformats.org/officeDocument/2006/relationships" name="Stock-Based Compensation (Sum48" sheetId="48" state="visible" r:id="rId48"/>
    <sheet xmlns:r="http://schemas.openxmlformats.org/officeDocument/2006/relationships" name="Stock-Based Compensation (Sum49" sheetId="49" state="visible" r:id="rId49"/>
    <sheet xmlns:r="http://schemas.openxmlformats.org/officeDocument/2006/relationships" name="Stock-Based Compensation (Sum50" sheetId="50" state="visible" r:id="rId50"/>
    <sheet xmlns:r="http://schemas.openxmlformats.org/officeDocument/2006/relationships" name="Warrants (Narrative) (Details)" sheetId="51" state="visible" r:id="rId51"/>
    <sheet xmlns:r="http://schemas.openxmlformats.org/officeDocument/2006/relationships" name="Warrants (Summary Of Changes In" sheetId="52" state="visible" r:id="rId52"/>
    <sheet xmlns:r="http://schemas.openxmlformats.org/officeDocument/2006/relationships" name="Warrants (Schedule Of Fair Valu" sheetId="53" state="visible" r:id="rId53"/>
    <sheet xmlns:r="http://schemas.openxmlformats.org/officeDocument/2006/relationships" name="Warrants (Summary Of Shares Ind" sheetId="54" state="visible" r:id="rId54"/>
    <sheet xmlns:r="http://schemas.openxmlformats.org/officeDocument/2006/relationships" name="Warrants (Schedule Of Assumptio" sheetId="55" state="visible" r:id="rId55"/>
    <sheet xmlns:r="http://schemas.openxmlformats.org/officeDocument/2006/relationships" name="Warrants (Schedule Of Unrealize" sheetId="56" state="visible" r:id="rId56"/>
    <sheet xmlns:r="http://schemas.openxmlformats.org/officeDocument/2006/relationships" name="Income Taxes (Narrative) (Detai" sheetId="57" state="visible" r:id="rId57"/>
    <sheet xmlns:r="http://schemas.openxmlformats.org/officeDocument/2006/relationships" name="Income Taxes (Schedule Of Defer"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Fair Value Measurements (Schedu" sheetId="61" state="visible" r:id="rId61"/>
    <sheet xmlns:r="http://schemas.openxmlformats.org/officeDocument/2006/relationships" name="Fair Value Measurements (Reconc" sheetId="62" state="visible" r:id="rId62"/>
  </sheets>
  <definedNames/>
  <calcPr calcId="124519" fullCalcOnLoad="1"/>
</workbook>
</file>

<file path=xl/sharedStrings.xml><?xml version="1.0" encoding="utf-8"?>
<sst xmlns="http://schemas.openxmlformats.org/spreadsheetml/2006/main" uniqueCount="502">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Entity Registrant Name</t>
  </si>
  <si>
    <t>REXAHN PHARMACEUTICALS, INC.</t>
  </si>
  <si>
    <t>Entity Central Index Key</t>
  </si>
  <si>
    <t>Current Fiscal Year End Date</t>
  </si>
  <si>
    <t>--12-31</t>
  </si>
  <si>
    <t>Entity Filer Category</t>
  </si>
  <si>
    <t>Accelerated Filer</t>
  </si>
  <si>
    <t>Document Fiscal Year Focus</t>
  </si>
  <si>
    <t>Document Fiscal Period Focus</t>
  </si>
  <si>
    <t>Q2</t>
  </si>
  <si>
    <t>Trading Symbol</t>
  </si>
  <si>
    <t>rnn</t>
  </si>
  <si>
    <t>Entity Common Stock, Shares Outstanding</t>
  </si>
  <si>
    <t>Condensed Balance Sheet - USD ($)</t>
  </si>
  <si>
    <t>Dec. 31, 2017</t>
  </si>
  <si>
    <t>Current Assets:</t>
  </si>
  <si>
    <t>Cash and cash equivalents</t>
  </si>
  <si>
    <t>Marketable securities</t>
  </si>
  <si>
    <t>Prepaid expenses and other current assets</t>
  </si>
  <si>
    <t>Total Current Assets</t>
  </si>
  <si>
    <t>Security Deposits</t>
  </si>
  <si>
    <t>Equipment, Net</t>
  </si>
  <si>
    <t>Total Assets</t>
  </si>
  <si>
    <t>Current Liabilities:</t>
  </si>
  <si>
    <t>Accounts payable and accrued expenses</t>
  </si>
  <si>
    <t>Deferred Research and Development Arrangement</t>
  </si>
  <si>
    <t>Other Liabilities</t>
  </si>
  <si>
    <t>Warrant Liabilities</t>
  </si>
  <si>
    <t>Total Liabilities</t>
  </si>
  <si>
    <t>Commitments and Contingencies (note 14)</t>
  </si>
  <si>
    <t xml:space="preserve"> </t>
  </si>
  <si>
    <t>Stockholders' Equity:</t>
  </si>
  <si>
    <t>Preferred stock, par value $0.0001, 10,000,000 authorized shares, none issued and outstanding</t>
  </si>
  <si>
    <t>Common stock, par value $0.0001, 50,000,000 authorized shares, 31,744,439 and 31,725,114 issued and outstanding</t>
  </si>
  <si>
    <t>Additional paid-in capital</t>
  </si>
  <si>
    <t>Accumulated other comprehensive loss</t>
  </si>
  <si>
    <t>Accumulated deficit</t>
  </si>
  <si>
    <t>Total Stockholders' Equity</t>
  </si>
  <si>
    <t>Total Liabilities and Stockholders' Equity</t>
  </si>
  <si>
    <t>Condensed Balance Sheet (Parenthetical) - $ / shares</t>
  </si>
  <si>
    <t>Condensed 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 USD ($)</t>
  </si>
  <si>
    <t>3 Months Ended</t>
  </si>
  <si>
    <t>Jun. 30, 2017</t>
  </si>
  <si>
    <t>Condensed Statement Of Operations [Abstract]</t>
  </si>
  <si>
    <t>Revenues:</t>
  </si>
  <si>
    <t>Expenses:</t>
  </si>
  <si>
    <t>General and administrative</t>
  </si>
  <si>
    <t>Research and development</t>
  </si>
  <si>
    <t>Total Expenses</t>
  </si>
  <si>
    <t>Loss from Operations</t>
  </si>
  <si>
    <t>Other Income (Expense)</t>
  </si>
  <si>
    <t>Interest income</t>
  </si>
  <si>
    <t>Other income</t>
  </si>
  <si>
    <t>Unrealized gain (loss) on fair value of warrants</t>
  </si>
  <si>
    <t>Financing expense</t>
  </si>
  <si>
    <t>Total Other Income (Expense)</t>
  </si>
  <si>
    <t>Net Income (Loss) Before Provision for Income Taxes</t>
  </si>
  <si>
    <t>Provision for income taxes</t>
  </si>
  <si>
    <t>Net Income (Loss)</t>
  </si>
  <si>
    <t>Net income (loss) per share,basic</t>
  </si>
  <si>
    <t>Net income (loss) per share, diluted</t>
  </si>
  <si>
    <t>Weighted average number of shares outstanding, basic</t>
  </si>
  <si>
    <t>Weighted average number of shares outstanding, diluted</t>
  </si>
  <si>
    <t>Condensed Statement Of Comprehensive Income (Loss) - USD ($)</t>
  </si>
  <si>
    <t>Condensed Statement Of Comprehensive Income (Loss) [Abstract]</t>
  </si>
  <si>
    <t>Unrealized gain (loss) on available-for-sale securities</t>
  </si>
  <si>
    <t>Comprehensive Income (Loss)</t>
  </si>
  <si>
    <t>Condensed Statement Of Cash Flows - USD ($)</t>
  </si>
  <si>
    <t>Cash Flows from Operating Activities:</t>
  </si>
  <si>
    <t>Net loss</t>
  </si>
  <si>
    <t>Adjustments to reconcile net loss to net cash used in operating activities:</t>
  </si>
  <si>
    <t>Compensatory stock</t>
  </si>
  <si>
    <t>Depreciation and amortization</t>
  </si>
  <si>
    <t>Amortization of premiums and discounts on marketable securities, net</t>
  </si>
  <si>
    <t>Stock-based compensation</t>
  </si>
  <si>
    <t>Amortization and termination of deferred research and development arrangement</t>
  </si>
  <si>
    <t>Unrealized (gain) loss on fair value of warrants</t>
  </si>
  <si>
    <t>Amortization of deferred lease incentive</t>
  </si>
  <si>
    <t>Deferred lease expenses</t>
  </si>
  <si>
    <t>Changes in assets and liabilities:</t>
  </si>
  <si>
    <t>Prepaid expenses and other assets</t>
  </si>
  <si>
    <t>Net Cash Used in Operating Activities</t>
  </si>
  <si>
    <t>Cash Flows from Investing Activities:</t>
  </si>
  <si>
    <t>Purchase of equipment</t>
  </si>
  <si>
    <t>Purchase of marketable securities</t>
  </si>
  <si>
    <t>Redemption of marketable securities</t>
  </si>
  <si>
    <t>Net Cash Provided by (Used In) Investing Activities</t>
  </si>
  <si>
    <t>Cash Flows from Financing Activities:</t>
  </si>
  <si>
    <t>Issuance of common stock and units, net of issuance costs</t>
  </si>
  <si>
    <t>Proceeds from exercise of stock warrants</t>
  </si>
  <si>
    <t>Proceeds from exercise of stock options</t>
  </si>
  <si>
    <t>Net Cash Provided by Financing Activities</t>
  </si>
  <si>
    <t>Net Decrease in Cash and Cash Equivalents</t>
  </si>
  <si>
    <t>Cash and Cash Equivalents - beginning of period</t>
  </si>
  <si>
    <t>Cash and Cash Equivalents - end of period</t>
  </si>
  <si>
    <t>Non-cash financing and investing activties:</t>
  </si>
  <si>
    <t>Warrants issued</t>
  </si>
  <si>
    <t>Warrant liability extinguishment from exercise of warrants</t>
  </si>
  <si>
    <t>Offering costs included in accounts payable and accrued expenses</t>
  </si>
  <si>
    <t>Operations And Organization</t>
  </si>
  <si>
    <t>Operations And Organization [Abstract]</t>
  </si>
  <si>
    <t xml:space="preserve">1. Operations and Organization
Operations
Rexahn Pharmaceuticals, Inc. (the “Company”), a Delaware corporation, is a biopharmaceutical company whose principal operations are the discovery and development of innovative treatments for cancer. The Company had an accumulated deficit of $1 46,231,853 at June 30, 2018 and anticipates incurring losses through fiscal year 2018 and beyond. The Company has not yet generated commercial revenues and has funded its operating losses to date through the sale of shares of its common stock and warrants to purchase shares of its common stock, convertible debt, interest income from cash, cash equivalents and marketable securities, and proceeds from reimbursed research and development costs. The Company believes that its cash, cash equivalents, and marketable securities will be sufficient to cover its cash flow requirements for its current activities for at least the next 12 months from the date these financial statements were issued. Management believes it has the capability of managing the Company’s operations within existing cash available by focusing on select research and development activities, selecting projects in conjunction with potential financings and milestones, and efficiently managing the Company’s general and administrative affairs.
﻿
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June 30, 2018 and December 31, 2017 and of the results of operations, and comprehensive loss for the three and six months ended June 30, 2018 and 2017 and cash flows for the six months ended June 30, 2018 and 2017 have been included. Operating results for the three and six months ended June 30, 2018 are not necessarily indicative of results that may be expected for any other interim period or the full fiscal year ending December 31, 2018. The accompanying unaudited condensed financial statements should be read in conjunction with the audited financial statements and notes thereto included in the Company’s Annual Report on Form 10-K for the year ended December 31, 2017 (the “2017 Form 10-K”). Information included in the condensed balance sheet as of December 31, 2017 has been derived from the Company’s audited financial statements for the year ended December 31, 2017 included in the 2017 Form 10-K.
﻿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 </t>
  </si>
  <si>
    <t>Recent Accounting Pronouncements Affecting the Company</t>
  </si>
  <si>
    <t>Recent Accounting Pronouncements Affecting the Company [Abstract]</t>
  </si>
  <si>
    <t xml:space="preserve">2. Recent Accounting Pronouncements Affecting the Company
Revenue from Contracts with Customers
﻿
In May 2014, the Financial Accounting Standards Board (the “FASB”) issued Accounting Standards Update (“ASU”) 2014-09, “Revenue from Contracts with Customers,” a comprehensive new revenue recognition standard that will supersede nearly all existing revenue recognition guidance under U.S. GAAP.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red the effective date of ASU 2014-09 by one year to December 15, 2017 for annual reporting periods beginning after that date and interim periods therein. The Company adopted this guidance for the quarterly reporting period ended March 31, 2018, using the modified retrospective method. As the Company does not have revenue contracts, the adoption of this guidance did not have a material impact on the operating results of the Company, there were no significant changes to disclosures, and there was no cumulative adjustment to the opening balance of retained earnings as of January 1, 2018.
﻿
Leases
﻿
In February 2016, the FASB issued ASU 2016-02, “Leases,” which requires an entity to recognize assets and liabilities arising from leases on the balance sheet and to provide additional disclosures about leasing arrangements. ASU 2016-02 will be effective for reporting periods beginning after December 15, 2018, with early adoption permitted. The Company is currently evaluating the impact the adoption of this guidance will have on its financial statements.
﻿
﻿
﻿ </t>
  </si>
  <si>
    <t>Marketable Securities</t>
  </si>
  <si>
    <t>Marketable Securities [Abstract]</t>
  </si>
  <si>
    <t>﻿
3. Marketable Securities
﻿
Marketable securities are considered “available-for-sale” in accordance with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incom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current operations.
﻿
The following table shows the Company’s marketable securities’ adjusted cost, gross unrealized gains and losses, and fair value by significant investment category as of June 30, 2018 and December 31, 2017:
﻿
﻿
﻿
June 30, 2018
﻿
Cost
Gross Unrealized
Gross Unrealized
Fair
﻿
Basis
Gains
Losses
Value
﻿ Corporate Bonds
$ 11,712,323
$
-
$ (64,955)
$ 11,647,368
﻿
﻿
December 31, 2017
﻿
Cost
Gross Unrealized
Gross Unrealized
Fair
﻿
Basis
Gains
Losses
Value
﻿ Commercial Paper
$ 3,241,005
$
-
$ (2,505)
$ 3,238,500
﻿ Corporate Bonds
14,747,822
-
(54,381)
14,693,441
﻿ Total Marketable Securities
$ 17,988,827
$
-
$ (56,886)
$ 17,931,941
﻿
The Company typically invests in highly-rated securities, with the primary objective of minimizing the potential risk of principal loss. As of June 30, 2018, the Company had seven corporate bonds with an aggregate fair value of $ 6,451,770 and unrealized losses of $ 51,358 that have been unrealized losses for less than 12 months, and five corporate bonds with an aggregate fair value of $5,195, 598 and unrealized losses of $13, 597 that have been unrealized losses for greater than 12 months. The Company does not intend to sell its marketable securities in an unrealized loss position. Based upon these securities’ fair value relative to the cost, high ratings, and volatility of fair value, the Company considers the declines in market value of its marketable securities to be temporary in nature, does not consider any of its investments other-than-temporarily impaired, and anticipates that it will recover the entire amortized cost basis.
﻿
As of June 30, 2018, all of the Company’s marketable securities are due to mature in less than one year.</t>
  </si>
  <si>
    <t>Prepaid Expenses And Other Current Assets</t>
  </si>
  <si>
    <t>Prepaid Expenses And Other Current Assets [Abstract]</t>
  </si>
  <si>
    <t xml:space="preserve">4. Prepaid Expenses and Other Current Assets
﻿
﻿
﻿
﻿
June 30,
December 31,
﻿
2018
2017
﻿
﻿ Deposits on contracts
$ 586,417
$ 793,940
﻿ Prepaid expenses and other current assets
779,361
510,601
﻿
﻿
$ 1,365,778
$ 1,304,541
Deposits on contracts consist of deposits on research and development contracts for services that had not been incurred as of the balance sheet date. Prepaid expenses and other assets include prepaid general and administrative expenses, such as insurance, rent, investor relations fees and compensatory stock issued for services not yet incurred as of the balance sheet date. </t>
  </si>
  <si>
    <t>Equipment, Net [Abstract]</t>
  </si>
  <si>
    <t>5. Equipment, Net
﻿
﻿
﻿
﻿
June 30,
December 31,
﻿
2018
2017
﻿
﻿ Furniture and fixtures
$ 82,686
$ 82,686
﻿ Office and computer equipment
125,303
171,724
﻿ Lab equipment
446,107
445,134
﻿ Leasehold improvements
131,762
133,762
﻿
﻿ Total equipment
785,858
833,306
﻿ Less: Accumulated depreciation and amortization
(688,093)
(711,846)
﻿
﻿ Net carrying amount
$ 97,765
$ 121,460</t>
  </si>
  <si>
    <t>Accounts Payable And Accrued Expenses</t>
  </si>
  <si>
    <t>Accounts Payable And Accrued Expenses [Abstract]</t>
  </si>
  <si>
    <t xml:space="preserve">6. Accounts Payable and Accrued Expenses
﻿
﻿
﻿
﻿
﻿
June 30,
December 31,
﻿
2018
2017
﻿
﻿ Trade payables
$ 720,445
$ 895,638
﻿ Accrued expenses
162,000
95,416
﻿ Accrued research and development contract costs
1,994,380
1,435,109
﻿ Payroll liabilities
504,868
807,763
﻿
﻿
$ 3,381,693
$ 3,233,926
﻿ </t>
  </si>
  <si>
    <t>Deferred Research And Development Arrangement</t>
  </si>
  <si>
    <t>Deferred Research And Development Arrangement [Abstract]</t>
  </si>
  <si>
    <t xml:space="preserve">7. Deferred Research and Development Arrangement
Rexgene Biotech Co., Ltd.
In 2003, the Company entered into a collaborative research agreement with Rexgene Biotech Co., Ltd. (“Rexgene”), a stockholder. Rexgene agreed to assist the Company with the research, development and clinical trials necessary for registration of the Company’s drug candidate RX-0201 (Archexin®) in Asia. In accordance with the agreement, Rexgene paid the Company a one-time fee of $ 1, 500,000 in 2003. The agreement provided that it would expire upon the later of (i) 20 years after the date of the agreement or (ii) the expiration of the patents relating to RX-0201. The amortization reduced research and development expenses for the periods presented. The payment from Rexgene was used in the cooperative funding of the costs of development of RX-0201.
﻿
On February 5, 2018, the Company and NEXT BT Co. Ltd., (“Next BT”) the successor in interest to Rexgene, terminated the agreement. In exchange for Next BT terminating its rights to RX-0201 in Asia, the Company agreed to pay Next BT a royalty in the low single digits of any net sales of RX-0201 the Company makes in Asia and 50% of the Company’s licensing revenue related to the licensing of RX-0201 in Asia, up to an aggregate of $5,000,000 . Upon termination of the agreement, the unamortized deferred research and development arrangement liability of $368,750 was eliminated and recognized as other income.
The Company historically used 20 years as its basis for recognition and accordingly, for the six months ended June 30, 2018, research and development expenses were reduced by $6,250 for the period beginning January 1, 2018 up to the agreement’s termination. For the three and six months ended June 30, 2017, $18,750 and $37,500 , respectively was reduced from research and development expenses.
﻿ </t>
  </si>
  <si>
    <t>Other Liabilities [Abstract]</t>
  </si>
  <si>
    <t>8. Other Liabilities
﻿
Deferred Lease Incentive
﻿
In accordance with the Company’s office lease agreement, as amended and further discussed in Note 14, the Company has been granted leasehold improvement allowances from the lessor to be used for the construction cost of improvements to the leased property, which included architectural and engineering fees, government agency plan check, permit and other fees, sales and use taxes, testing and inspection costs and telephone and data cabling and wiring in the premises. The Company accounted for the benefit of the leasehold improvement allowance as a reduction of rental expense over the term of the office lease.
The following table sets forth the cumulative deferred lease incentive:
﻿
﻿
﻿
﻿
June 30,
December 31,
﻿
2018
2017
﻿
﻿ Deferred lease incentive
$ 154,660
$ 154,660
﻿ Less accumulated amortization
(142,217)
(135,995)
﻿
﻿ Balance
$ 12,443
$ 18,665
Deferred Office Lease Expense
The lease agreement, as amended, provided for an initial annual base rent with annual increases over the lease term. The Company recognizes rental expense on a straight-line basis over the term of the lease, which resulted in a deferred rent liability of $27,132 and $38,059 as of June 30, 2018 and December 31, 2017, respectively.</t>
  </si>
  <si>
    <t>Net Income (Loss) Per Common Share</t>
  </si>
  <si>
    <t>Net Income (Loss) Per Common Share [Abstract]</t>
  </si>
  <si>
    <t>9. Net Income (Loss) per Common Share
Basic income (loss) per common share is computed by dividing net income (loss) by the weighted average number of shares of common stock outstanding for the period. Diluted income (loss) per common share is computed by dividing net income (loss) by the weighted average number of shares of common stock outstanding, plus the number of common share equivalents that would be dilutive. As of June 30, 2018 and December 31, 2017, there were stock options, restricted stock units and warrants to acquire, in the aggregate, 9, 799,622 and 8,961,140 shares of the Company’s common stock, respectively, that are potentially dilutive. However, with the exception of the three months ended June 30, 2017, diluted loss per share is the same as basic loss per share for all periods presented because the inclusion of common share equivalents would be anti-dilutive. For the three months ended June 30, 2017, the dilutive effect of stock warrants, stock options, and restricted stock units was 1,177,987 , 1,031,356 and 54,300 , respectively.</t>
  </si>
  <si>
    <t>Common Stock</t>
  </si>
  <si>
    <t>Common Stock [Abstract]</t>
  </si>
  <si>
    <t>10. Common Stock
The following transactions occurred during the six months ended June 30, 2018:
﻿
Compensatory Shares
During the six months ended June 30, 2018, the Company issued 7,500 shares to a privately held investor relations firm in exchange for investor relations services. The aggregate market value of the stock issued was $12,150 .
﻿
Restricted Stock Units
During the six months ended June 30, 2018, the Company issued 11,825 shares resulting from the vesting of restricted stock units (“RSUs”).
﻿</t>
  </si>
  <si>
    <t>Stock-Based Compensation</t>
  </si>
  <si>
    <t>Stock-Based Compensation [Abstract]</t>
  </si>
  <si>
    <t>11. Stock-Based Compensation
As of June 30, 2018, the Company had 2, 664,538 options to purchase common stock and 35,475 RSUs outstanding.
At the Company’s Annual Meeting of Shareholders held on June 10, 2013, the Company’s shareholders voted to approve the Rexahn Pharmaceuticals, Inc. 2013 Stock Option Plan (the “2013 Plan”). Under the 2013 Plan, the Company grants equity awards to key employees, directors and consultants of the Company. At the Company’s Annual Meeting held on June 9, 2016, the Company’s shareholders voted to approve an amendment and restatement of the 2013 Plan, including to provide for awards of restricted stoc k and restricted stock units. The Company initially reserved 1,700,000 shares of common stock for issuance pursuant to the 2013 Plan, and on April 11, 2017, the Company’s shareholders approved an increase of 1,700,000 shares of common stock reserved for issuance pursuant to the 2013 Plan. As of June 30, 2018, there were 2, 337,538 options and 35,475 RSUs outstanding under the 2013 Plan, and 1, 014,412 shares were available for issuance.
On August 5, 2003, the Company established a stock option plan (the “2003 Plan”). Under the 2003 Plan, the Company granted stock options to key employees, directors and consultants of the Company. With the adoption of the 2013 Plan, no new stock options may be issued under the 2003 Plan, but previously issued options under the 2003 Plan remain outstanding until their expiration. As of June 30, 2018, there were 315,000 options outstanding under the 2003 Plan.
In March 2016, the Company granted to a third party an option to purchase up to 12,000 shares of the Company’s common stock. These were the only Company stock options outstanding as of June 30, 2018 that were not issued pursuant to the 2013 Plan or the 2003 Plan.
Accounting for Awards
Stock-based compensation expense is the estimated fair value of options and RSUs granted amortized on a straight-line basis over the requisite vesting service period for the entire portion of the award. Total stock-based compensation recognized by the Company for the three and six months ended June 30, 2018 and 2017 is as follows:
﻿
﻿
﻿
For the Three Months
Ended
June 30,
For the Six Months Ended June 30,
﻿
2018
2017
2018
2017
﻿ Statement of operations line item:
﻿ General and administrative
$ 174,589
$ 207,587
$ 391,004
$ 395,898
﻿ Research and development
92,562
80,478
172,724
166,494
﻿
﻿ Total
$ 267,151
$ 288,065
$ 563,728
$ 562,392
No income tax benefit has been recognized in the statement of operations for stock-based compensation arrangements as the Company has provided for a 100 % valuation allowance on its deferred tax assets.
Summary of Stock Option Transactions
There were 8 60,307 stock options granted at exercise prices ranging from $1. 46 to $2.29 with an aggregate fair value of $ 1,089,851 during the six months ended June 30, 2018. There were 393,260 stock options granted at exercise prices ranging from $1.84 to $6.18 with an aggregate fair value of $ 620,185 during the six months ended June 30, 2017.
For the majority of the grants to employees, the vesting period is 25% on the first anniversary of the grant date and, thereafter, one thirty-sixth of the remaining option vests in equal installments on the first business day of each month until fully vested. Options generally expire ten years from the date of grant. For the majority of grants to non-employee consultants of the Company, the vesting period is between one and three years, subject to the fulfillment of certain conditions in the individual stock agreements, or 100% upon the occurrence of certain events specified in the individual stock agreements.
The fair value of options at the date of grant was estimated using the Black-Scholes option pricing model. The Company took into consideration guidance under ASC 718, “Compensation-Stock Compensation,” and Staff Accounting Bulletin No. 107 (“SAB 107”) when reviewing and updating assumptions. The expected volatility is based upon historical volatility of the Company’s stock. The expected term is based upon the simplified method as allowed under SAB 107.
﻿
The assumptions made in calculating the fair values of options are as follows:
﻿
﻿
﻿
﻿
Six Months Ended June 30,
﻿
2018
2017
﻿ Black-Scholes assumptions
﻿ Expected dividend yield 0
% 0
%
﻿ Expected volatility 69-72
% 69-79
%
﻿ Risk-free interest rate
2.3 -2.8
%
1.8 -2.0
%
﻿ Expected term (in years)
5.5 -6 years
5.5 -6 years
A summary of stock option activity for the six months ended June 30, 2018 is as follows:
﻿
﻿
﻿
﻿
Number of Options
Weighted Average Exercise Price
Weighted Average Remaining Contractual Term
Aggregate Intrinsic Value
﻿ Outstanding, January 1, 2018 1,814,231
$ 5.33
7.1 years
$ 53,883
﻿ Granted 860,307
$ 1.96
﻿ Exercised
-
$
-
﻿ Expired (10,000)
$ 32.40
﻿ Cancelled
-
$
-
﻿
﻿ Outstanding, June 30, 2018 2,664,538
$ 4.14
7.7 years
$
-
﻿ Exercisable, June 30, 2018 1,318,867
$ 5.89
6.2 years
$
-
﻿
﻿
﻿
There were no stock options exercised during the three and six months ended June 30, 2018. The total intrinsic value of options exercised was $97,872 for the three and six months ended June 30, 2017. The weighted average fair value of the options granted was $1.27 and $ 1.58 for the six months ended June 30, 2018 and 2017, respectively.
A summary of the Company’s unvested options as of June 30, 2018 and changes during the six months ended June 30, 2018 is presented below:
﻿
﻿
﻿
﻿
2018
﻿
Number of Options
Weighted Average Fair Value at Grant Date
﻿ Unvested at January 1, 2018 727,543
$ 2.39
﻿ Granted 860,307
$ 1.27
﻿ Vested (242,179)
$ 2.85
﻿ Cancelled
-
$
-
﻿
﻿ Unvested at June 30, 2018 1,345,671
$ 1.59
As of June 30, 2018, there was $ 1,770,305 of total unrecognized compensation cost related to unvested stock options, which is expected to be recognized over a weighted average vesting period of 2. 7 years.
Summary of Restricted Stock Unit Transactions
The Company began granting RSUs to employees in 2017. The fair value of an RSU award is the closing price of the Company’s common stock on the date of grant.
A summary of RSU activity for the six months ended June 30, 2018 is as follows:
﻿
﻿
﻿
Number of RSUs
Weighted Average Grant Date Fair Value
﻿ Outstanding, January 1, 2018 47,300
$ 1.84
﻿ Granted
-
$
-
﻿ Vested and Released (11,825)
$ 1.84
﻿ Cancelled
-
$
-
﻿
﻿ Outstanding, June 30, 2018 35,475
$ 1.84
As of June 30, 2018, there was $56, 837 of total unrecognized compensation cost related to unvested RSUs which is expected to be recognized over a weighted average vesting period of 2. 7 years.</t>
  </si>
  <si>
    <t>Warrants</t>
  </si>
  <si>
    <t>Warrants [Abstract]</t>
  </si>
  <si>
    <t xml:space="preserve">12. Warrants
As of June 30, 2018, warrants to purchase up to 7,099,609 shares were outstanding, having exercise prices ranging from $ 2.85 to $ 12. 80 and expiration dates ranging from July 26, 2018 to April 17, 20 23 .
﻿
﻿
﻿
﻿
2018
2017
﻿
Number of warrants
Weighted average exercise price
Number of warrants
Weighted average exercise price
﻿ Balance, January 1 7,099,609
$ 4.55
5,452,691
$ 4.92
﻿ Issued during the period
-
$
- 1,696,970
$ 4.01
﻿ Exercised during the period
-
$
- (1,861,195)
$ 3.51
﻿ Expired during the period
-
$
-
-
$
-
﻿
﻿ Balance, June 30 7,099,609
$ 4.55
5,288,466
$ 5.13
At June 30, 2018, the weighted average remaining contractual life of the outstanding warrants was 3. 5 years.
﻿
The warrants issued to investors in the November 2015, March 2016 and September 2016 offerings contain a provision for net cash settlement in the event of a fundamental transaction (contractually defined to include a merger, sale of substantially all assets, tender offer or share exchange). Pursuant to the November 2015, March 2016, and September 2016 warrants, if a fundamental transaction occurs, then the warrant holder has the option to receive cash, equal to the fair value of the remaining unexercised portion of the warrant. The June 2017 and October 2017 warrants contain a provision that allows the holder to opt for cash settlement in a fundamental transaction that was approved by, or required to be approved by, the board of directors of the Company. All of the Company’s outstanding warrants provide the holder the option as to the type of consideration received if the holders of common stock receive an option as to their consideration. In addition, all of the Company’s outstanding warrants contain a cashless exercise provision that is exercisable only in the event that a registration statement is not effective. That provision may not be operative if an effective registration statement is not available because an exemption under the U.S. securities laws may not be available to issue unregistered shares. As a result, net cash settlement may be required, and the warrants require liability classification.
﻿
ASC 820, “Fair Value Measurements and Disclosures,” provides requirements for disclosure of liabilities that are measured at fair value on a recurring basis in periods subsequent to the initial recognition. Fair values for warrants we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free interest rates were used. These intervals allow the Lattice model to project outcomes along specific paths that consider volatilities and risk-free rates that would be more likely in an early exercise scenario.
﻿
Significant assumptions are determined as follows:
Trading market values —Published trading market values;
Exercise price —Stated exercise price;
Term —Remaining contractual term of the warrant;
Volatility —Historical trading volatility for periods consistent with the remaining terms; and
Risk-free rate —Yields on zero coupon government securities with remaining terms consistent with the remaining terms of the warrants.
﻿
Due to the fundamental transaction provision, which could provide for early redemption of the warrants, the model also considered the probability the Company would enter into a fundamental transaction during the remaining term of the warrant. Because the Company is not yet achieving positive cash flow, management believes the probability of a fundamental transaction occurring over the term of the warrant is unlikely and therefore estimates the probability of entering into a fundamental transaction to be 5 %. For valuation purposes, the Company also assumed that if such a transaction did occur, it was more likely to occur towards the end of the term of the warrants.
﻿
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
The following table summarizes the fair value of the warrants as of the respective balance sheet dates:
﻿
﻿
﻿
﻿
Fair Value as of:
﻿ Warrant Issuance:
June 30, 2018
December 31, 2017
﻿ July 2013 Investor Warrants
$
-
$ 8,762
﻿ October 2013 Investor Warrants
-
26,288
﻿ January 2014 Investor Warrants
-
29,257
﻿ November 2015 Investor Warrants
405,249
1,260,050
﻿ November 2015 Placement Agent Warrants
802
2,936
﻿ March 2016 Investor Warrants
257,519
697,554
﻿ September 2016 Investor Warrants
482,598
1,054,083
﻿ June 2017 Investor Warrants
880,653
1,981,864
﻿ June 2017 Placement Agent Warrants
93,251
221,591
﻿ October 2017 Investor Warrants
1,144,975
2,305,552
﻿ October 2017 Placement Agent Warrants
126,392
265,698
﻿ Total:
$ 3,391,439
$ 7,853,635
The following table summarizes the number of shares indexed to the warrants as of the respective balance sheet dates:
﻿
﻿
﻿
﻿
Number of Shares indexed as of:
﻿ Warrant Issuance
June 30, 2018
December 31, 2017
﻿ July 2013 Investor Warrants
200,000
200,000
﻿ October 2013 Investor Warrants
231,732
231,732
﻿ January 2014 Investor Warrants
476,193
476,193
﻿ November 2015 Investor Warrants
1,250,001
1,250,001
﻿ November 2015 Placement Agent Warrants
3,334
3,334
﻿ March 2016 Investor Warrants
607,806
607,806
﻿ September 2016 Investor Warrants
805,000
805,000
﻿ June 2017 Investor Warrants
1,515,152
1,515,152
﻿ June 2017 Placement Agent Warrants
181,818
181,818
﻿ October 2017 Investor Warrants
1,632,654
1,632,654
﻿ October 2017 Placement Agent Warrants
195,919
195,919
﻿ Total:
7,099,609
7,099,609
The assumptions used in calculating the fair values of the warrants are as follows:
﻿
﻿
﻿
﻿
June 30, 2018
December 31, 2017
﻿ Trading market prices
$ 1.41
$ 2.02
﻿ Estimated future volatility
102
%
104
%
﻿ Dividend
-
-
﻿ Estimated future risk-free rate
2.76 -2.87
%
2.14 -2.45
%
﻿ Equivalent volatility
37-83
%
85-104
%
﻿ Equivalent risk-free rate
0.68 -2.46
%
1.30 -1.89
%
﻿
﻿
﻿
Changes in the fair value of the warrant liabilities, carried at fair value, reported as “unrealized gain (loss) on fair value of warrants” in the statement of operations:
﻿
﻿
﻿
﻿
For the Three Months Ended June 30,
For the Six Months Ended June 30,
﻿
2018
2017
2018
2017
﻿ Expired and Fully Exercised Warrants
$
-
$ (47,413)
$
-
$ (862,316)
﻿ July 2013 Investor Warrants
-
368,332
8,762
(181,048)
﻿ October 2013 Investor Warrants
6
438,919
26,288
(238,291)
﻿ January 2014 Investor Warrants
20
778,762
29,257
(303,048)
﻿ November 2015 Investor Warrants
213,847
2,017,712
854,801
(2,102,038)
﻿ November 2015 Placement Agent Warrants
556
(96,560)
2,134
(368,385)
﻿ March 2016 Investor Warrants
112,581
702,730
440,035
(3,229,781)
﻿ September 2016 Investor Warrants
137,110
928,592
571,485
(5,313,599)
﻿ June 2017 Investor Warrants
278,040
383,409
1,101,211
383,409
﻿ June 2017 Placement Agent Warrants
31,031
46,766
128,340
46,766
﻿ October 2017 Investor Warrants
288,231
-
1,160,577
-
﻿ October 2017 Placement Agent Warrants
34,278
-
139,306
-
﻿ Total:
$ 1,095,700
$ 5,521,249
$ 4,462,196
$ (12,168,331)
﻿ </t>
  </si>
  <si>
    <t>Income Taxes</t>
  </si>
  <si>
    <t>Income Taxes [Abstract]</t>
  </si>
  <si>
    <t xml:space="preserve">13. Income Taxes
No provision for federal and state income taxes was required for the three and six months ended June 30, 2018 and 2017 due to the Company’s operating losses and increased deferred tax asset valuation allowance. At June 30, 2018 and December 31, 2017, the Company had unused net operating loss carry-forwards of approximately $138,361,000 and $ 127,877 ,000 respectively. Some of this amount may be subject to annual limitations under certain provisions of the Internal Revenue Code related to “changes in ownership.”
As of June 30, 2018 and December 31, 2017, the deferred tax assets related to the aforementioned carry-forwards have been fully offset by valuation allowances, because significant utilization of such amounts is not presently expected in the foreseeable future.
Deferred tax assets and valuation allowances consist of:
﻿
﻿
﻿
﻿
June 30,
December 31,
﻿
2018
2017
﻿
﻿ Net Operating Loss Carryforwards
$ 38,741,000
$ 35,805,000
﻿ Stock Compensation Expense
1,545,000
1,458,000
﻿ Book tax differences on assets and liabilities
172,000
365,000
﻿ Valuation Allowance
(40,458,000)
(37,628,000)
﻿
﻿ Net Deferred Tax Assets
$
-
$
-
The Company files income tax returns in the U.S. federal and Maryland state jurisdictions. Tax years for fiscal 2014 through 2017 are open and potentially subject to examination by the federal and Maryland state taxing authorities. </t>
  </si>
  <si>
    <t>Commitments And Contingencies</t>
  </si>
  <si>
    <t>Commitments And Contingencies [Abstract]</t>
  </si>
  <si>
    <t>14. Commitments and Contingencies
a) The Company has contracted with various vendors for services, with terms that require payments over the terms of the agreements, usually ranging from two to 36 months. The costs to be incurred are estimated and are subject to revision. As of June 30, 2018, the total estimated cost to complete these agreements was approximately $7,480,000 . All of these agreements may be terminated by either party upon appropriate notice as stipulated in the respective agreements.
b) On June 22, 2009, the Company entered into a License Agreement with Korea Research Institute of Chemical Technology (“KRICT”) to acquire the rights to all intellectual property related to quinoxaline-piperazine derivatives that were synthesized under a Joint Research Agreement. The initial license fee was $ 100,000 , all of which was paid as of December 31, 2009. The agreement with KRICT calls for a one-time milestone payment of $ 1,000,000 within 30 days after the first achievement of marketing approval of the first commercial product arising out of or in connection with the use of KRICT’s intellectual property. As of June 30, 2018, the milestone has not occurred.
c) Office Space Lease
On June 5, 2009, the Company entered into a commercial lease agreement for 5,466 square feet of office space in Rockville, Maryland. The lease was amended on June 7, 2013 to extend the term until June 30, 2019.
On July 26, 2014 the lease was amended to add 1,727 square feet of office space for a term beginning on September 1, 2014 and ending on August 31, 2015. The lease of additional space was subsequently renewed through June 30, 2019. Under the lease agreement, the Company pays its allocable portion of real estate taxes and common area operating charges.
Rent paid under the Company’s lease during the three months ended June 30, 2018 and 2017 was $ 52,699 and $50,898 , respectively, and rent paid during the six months ended June 30, 2018 and 2017 was $105,39 8 and $101,796 respectively.
Laboratory Lease
On April 20, 2015, the Company signed a five -year lease agreement for 2,552 square feet of laboratory space commencing on July 1, 2015 and ending on June 30, 2020. Under the lease agreement, the Company pays its allocable portion of real estate taxes and common area operating charges. Rent paid under this lease during the three months ended June 30, 2018 and 2017 was $ 16,244 and $ 15,771 , respectively, and rent paid during the six months ended June 30, 2018 and 2017 was $32,489 and $31,543 , respectively.
Future rental payments over the next five years for all leases are as follows:
﻿
﻿
﻿ For the remaining six months ending December 31:
2018
$ 141,387
﻿ For the year ending December 31:
2019
176,080
﻿
2020
34,468
﻿
﻿
Total
$ 351,935
﻿
﻿
d) The Company has established a 401(k) plan for its employees. The Company has elected to match 100% of the first 3% of an employee’s compensation plus 50% of an additional 2% of the employee’s deferral. Expense related to this matching contribution aggregated to $ 34,468 and $3 4,606 for the three months ended June 30, 2018 and 2017, respectively, and $70,277 and $71,083 for the six months ended June 30, 2018 and 2017, respectively.
e) In July 2013, the Company entered into an exclusive license agreement with the University of Maryland, Baltimore for a novel drug delivery platform, Nano-Polymer Drug Conjugate Systems. As of June 30, 2018, no development milestones have occurred.
f) In October 2013, the Company signed an exclusive license agreement with the Ohio State Innovation Foundation, for a novel oligonucleotide drug delivery platform, Lipid-Coated Albumin Nanoparticle. The agreement requires the Company to make payments to the Ohio State Innovation Foundation if any products from the licensed delivery platform achieve development milestones. As of June 30, 2018, no development milestones have occurred.
g) On February 5, 2018, the Company and Next BT terminated the research collaboration agreement between the Company and Rexgene. In exchange for Next BT terminating its rights to RX-0201 in Asia, the Company agreed to pay Next BT a royalty in the low single digits of any net sales of RX-0201 the Company makes in Asia and 50% of the Company’s licensing revenue related to licensing of RX-0201 in Asia, up to an aggregate of $5,000,000 .
﻿</t>
  </si>
  <si>
    <t>Fair Value Measurements</t>
  </si>
  <si>
    <t>Fair Value Measurements [Abstract]</t>
  </si>
  <si>
    <t xml:space="preserve">15. Fair Value Measurement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
The three levels are described below:
﻿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and
Level 3 Inputs
—
Unobservable inputs for the asset or liability including significant assumptions of the Company and other market participants.
The following tables present assets and liabilities that are measured at fair value on a recurring basis and are categorized using the fair value hierarchy. There have been no changes in the methodologies used at June 30, 2018 and December 31, 2017.
de
﻿
﻿
﻿ Fair Value Measurements at June 30, 2018
﻿
Total
Level 1
Level 2
Level 3
﻿ Assets:
﻿ Corporate Bonds
$ 11,647,838
$
-
$ 11,647,838
$
-
﻿
﻿ Liabilities:
﻿ Warrant Liabilities
$ 3,391,439
$
-
$
-
$ 3,391,439
﻿
﻿
﻿
﻿ Fair Value Measurements at December 31, 2017
﻿
Total
Level 1
Level 2
Level 3
﻿ Assets:
﻿ Commercial Paper
3,238,500
-
3,238,500
-
﻿ Corporate Bonds
14,693,441
-
14,693,441
-
﻿ Total Assets:
$ 17,931,941
$
-
$ 17,931,941
$
-
﻿
﻿ Liabilities:
﻿ Warrant Liabilities
$ 7,853,635
$
-
$
-
$ 7,853,635
﻿
The fair value of the Company’s Level 2 marketable securities is determined by using quoted prices from independent pricing services that use market data for comparable securities in active or inactive markets. A variety of data inputs, including benchmark yields, interest rates, known historical trades and broker dealer quotes are used with pricing models to determine the quoted prices.
﻿
The fair value methodology for the warrant liabilities is disclosed in Note 12.
﻿
The carrying amounts reported in the financial statements for cash and cash equivalents (Level 1), and accounts payable and accrued expenses approximate fair value because of the short-term maturity of these financial instruments.
﻿
The following table sets forth a reconciliation of changes for the six months ended June 30, 2018 and 2017 in the fair value of the liabilities classified as Level 3 in the fair value hierarchy:
﻿
﻿
﻿
﻿
﻿
Warrant Liabilities
﻿ Balance at January 1, 2018
$ 7,853,635
﻿ Additions
-
﻿ Unrealized gains, net
(4,462,196)
﻿ Transfers out of level 3
-
﻿ Balance at June 30, 2018
$ 3,391,439
﻿
﻿
﻿
﻿
Warrant Liabilities
﻿ Balance at January 1, 2017
$ 1,573,366
﻿ Additions
4,107,488
﻿ Unrealized losses, net
12,168,331
﻿ Transfers out of level 3
(8,052,594)
﻿ Balance at June 30, 2017
$ 9,796,591
Additions consist of the fair value of warrant liabilities upon issuance. Transfers out of Level 3 for warrant liabilities consist of warrant exercises, where the liability is converted to additional paid-in capital upon exercise. The Company’s policy is to recognize transfers in and transfers out as of the actual date of the event or change in circumstance that caused the transfer. </t>
  </si>
  <si>
    <t>Operations And Organization (Policies)</t>
  </si>
  <si>
    <t>Operations</t>
  </si>
  <si>
    <t xml:space="preserve">Operations
Rexahn Pharmaceuticals, Inc. (the “Company”), a Delaware corporation, is a biopharmaceutical company whose principal operations are the discovery and development of innovative treatments for cancer. The Company had an accumulated deficit of $1 46,231,853 at June 30, 2018 and anticipates incurring losses through fiscal year 2018 and beyond. The Company has not yet generated commercial revenues and has funded its operating losses to date through the sale of shares of its common stock and warrants to purchase shares of its common stock, convertible debt, interest income from cash, cash equivalents and marketable securities, and proceeds from reimbursed research and development costs. The Company believes that its cash, cash equivalents, and marketable securities will be sufficient to cover its cash flow requirements for its current activities for at least the next 12 months from the date these financial statements were issued. Management believes it has the capability of managing the Company’s operations within existing cash available by focusing on select research and development activities, selecting projects in conjunction with potential financings and milestones, and efficiently managing the Company’s general and administrative affairs. </t>
  </si>
  <si>
    <t>Basis Of Presentation</t>
  </si>
  <si>
    <t xml:space="preserve">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June 30, 2018 and December 31, 2017 and of the results of operations, and comprehensive loss for the three and six months ended June 30, 2018 and 2017 and cash flows for the six months ended June 30, 2018 and 2017 have been included. Operating results for the three and six months ended June 30, 2018 are not necessarily indicative of results that may be expected for any other interim period or the full fiscal year ending December 31, 2018. The accompanying unaudited condensed financial statements should be read in conjunction with the audited financial statements and notes thereto included in the Company’s Annual Report on Form 10-K for the year ended December 31, 2017 (the “2017 Form 10-K”). Information included in the condensed balance sheet as of December 31, 2017 has been derived from the Company’s audited financial statements for the year ended December 31, 2017 included in the 2017 Form 10-K.
﻿ </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t>
  </si>
  <si>
    <t>Recent Accounting Pronouncements Affecting the Company (Policies)</t>
  </si>
  <si>
    <t xml:space="preserve">Revenue from Contracts with Customers
﻿
In May 2014, the Financial Accounting Standards Board (the “FASB”) issued Accounting Standards Update (“ASU”) 2014-09, “Revenue from Contracts with Customers,” a comprehensive new revenue recognition standard that will supersede nearly all existing revenue recognition guidance under U.S. GAAP.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red the effective date of ASU 2014-09 by one year to December 15, 2017 for annual reporting periods beginning after that date and interim periods therein. The Company adopted this guidance for the quarterly reporting period ended March 31, 2018, using the modified retrospective method. As the Company does not have revenue contracts, the adoption of this guidance did not have a material impact on the operating results of the Company, there were no significant changes to disclosures, and there was no cumulative adjustment to the opening balance of retained earnings as of January 1, 2018.
﻿
Leases
﻿
In February 2016, the FASB issued ASU 2016-02, “Leases,” which requires an entity to recognize assets and liabilities arising from leases on the balance sheet and to provide additional disclosures about leasing arrangements. ASU 2016-02 will be effective for reporting periods beginning after December 15, 2018, with early adoption permitted. The Company is currently evaluating the impact the adoption of this guidance will have on its financial statements.
﻿ </t>
  </si>
  <si>
    <t>Marketable Securities (Tables)</t>
  </si>
  <si>
    <t>Schedule Of Cost And Fair Value Of Marketable Securities</t>
  </si>
  <si>
    <t xml:space="preserve">﻿
﻿
June 30, 2018
﻿
Cost
Gross Unrealized
Gross Unrealized
Fair
﻿
Basis
Gains
Losses
Value
﻿ Corporate Bonds
$ 11,712,323
$
-
$ (64,955)
$ 11,647,368
﻿
﻿
December 31, 2017
﻿
Cost
Gross Unrealized
Gross Unrealized
Fair
﻿
Basis
Gains
Losses
Value
﻿ Commercial Paper
$ 3,241,005
$
-
$ (2,505)
$ 3,238,500
﻿ Corporate Bonds
14,747,822
-
(54,381)
14,693,441
﻿ Total Marketable Securities
$ 17,988,827
$
-
$ (56,886)
$ 17,931,941
﻿ </t>
  </si>
  <si>
    <t>Prepaid Expenses And Other Current Assets (Tables)</t>
  </si>
  <si>
    <t>Schedule Of Prepaid Expenses And Other Current Assets</t>
  </si>
  <si>
    <t xml:space="preserve">﻿
﻿
﻿
June 30,
December 31,
﻿
2018
2017
﻿
﻿ Deposits on contracts
$ 586,417
$ 793,940
﻿ Prepaid expenses and other current assets
779,361
510,601
﻿
﻿
$ 1,365,778
$ 1,304,541
﻿ </t>
  </si>
  <si>
    <t>Equipment, Net (Tables)</t>
  </si>
  <si>
    <t>Schedule Of Equipment, Net</t>
  </si>
  <si>
    <t xml:space="preserve">﻿
﻿
﻿
June 30,
December 31,
﻿
2018
2017
﻿
﻿ Furniture and fixtures
$ 82,686
$ 82,686
﻿ Office and computer equipment
125,303
171,724
﻿ Lab equipment
446,107
445,134
﻿ Leasehold improvements
131,762
133,762
﻿
﻿ Total equipment
785,858
833,306
﻿ Less: Accumulated depreciation and amortization
(688,093)
(711,846)
﻿
﻿ Net carrying amount
$ 97,765
$ 121,460
﻿ </t>
  </si>
  <si>
    <t>Accounts Payable And Accrued Expenses (Tables)</t>
  </si>
  <si>
    <t>Schedule Of Accounts Payable And Accrued Expenses</t>
  </si>
  <si>
    <t xml:space="preserve">﻿
﻿
﻿
June 30,
December 31,
﻿
2018
2017
﻿
﻿ Trade payables
$ 720,445
$ 895,638
﻿ Accrued expenses
162,000
95,416
﻿ Accrued research and development contract costs
1,994,380
1,435,109
﻿ Payroll liabilities
504,868
807,763
﻿
﻿
$ 3,381,693
$ 3,233,926
﻿ </t>
  </si>
  <si>
    <t>Other Liabilities (Tables)</t>
  </si>
  <si>
    <t>Schedule Of Deferred Lease Incentive</t>
  </si>
  <si>
    <t xml:space="preserve">﻿
﻿
﻿
June 30,
December 31,
﻿
2018
2017
﻿
﻿ Deferred lease incentive
$ 154,660
$ 154,660
﻿ Less accumulated amortization
(142,217)
(135,995)
﻿
﻿ Balance
$ 12,443
$ 18,665
﻿ </t>
  </si>
  <si>
    <t>Stock-Based Compensation (Tables)</t>
  </si>
  <si>
    <t>Summary Of Stock Compensation Expense</t>
  </si>
  <si>
    <t xml:space="preserve">﻿
﻿
For the Three Months
Ended
June 30,
For the Six Months Ended June 30,
﻿
2018
2017
2018
2017
﻿ Statement of operations line item:
﻿ General and administrative
$ 174,589
$ 207,587
$ 391,004
$ 395,898
﻿ Research and development
92,562
80,478
172,724
166,494
﻿
﻿ Total
$ 267,151
$ 288,065
$ 563,728
$ 562,392
﻿ </t>
  </si>
  <si>
    <t>Schedule Of Assumptions Made In Calculating The Fair Value Of Options</t>
  </si>
  <si>
    <t xml:space="preserve">﻿
﻿
﻿
Six Months Ended June 30,
﻿
2018
2017
﻿ Black-Scholes assumptions
﻿ Expected dividend yield 0
% 0
%
﻿ Expected volatility 69-72
% 69-79
%
﻿ Risk-free interest rate
2.3 -2.8
%
1.8 -2.0
%
﻿ Expected term (in years)
5.5 -6 years
5.5 -6 years
﻿ </t>
  </si>
  <si>
    <t>Summary Of Share-Based Transactions</t>
  </si>
  <si>
    <t xml:space="preserve">﻿
﻿
﻿
Number of Options
Weighted Average Exercise Price
Weighted Average Remaining Contractual Term
Aggregate Intrinsic Value
﻿ Outstanding, January 1, 2018 1,814,231
$ 5.33
7.1 years
$ 53,883
﻿ Granted 860,307
$ 1.96
﻿ Exercised
-
$
-
﻿ Expired (10,000)
$ 32.40
﻿ Cancelled
-
$
-
﻿
﻿ Outstanding, June 30, 2018 2,664,538
$ 4.14
7.7 years
$
-
﻿ Exercisable, June 30, 2018 1,318,867
$ 5.89
6.2 years
$
-
﻿ </t>
  </si>
  <si>
    <t>Summary Of Unvested Shares</t>
  </si>
  <si>
    <t xml:space="preserve">﻿
﻿
﻿
2018
﻿
Number of Options
Weighted Average Fair Value at Grant Date
﻿ Unvested at January 1, 2018 727,543
$ 2.39
﻿ Granted 860,307
$ 1.27
﻿ Vested (242,179)
$ 2.85
﻿ Cancelled
-
$
-
﻿
﻿ Unvested at June 30, 2018 1,345,671
$ 1.59
﻿ </t>
  </si>
  <si>
    <t>Summary Of RSU Activity</t>
  </si>
  <si>
    <t xml:space="preserve">﻿
﻿
Number of RSUs
Weighted Average Grant Date Fair Value
﻿ Outstanding, January 1, 2018 47,300
$ 1.84
﻿ Granted
-
$
-
﻿ Vested and Released (11,825)
$ 1.84
﻿ Cancelled
-
$
-
﻿
﻿ Outstanding, June 30, 2018 35,475
$ 1.84
﻿ </t>
  </si>
  <si>
    <t>Warrants (Tables)</t>
  </si>
  <si>
    <t>Summary Of Changes In Warrants Outstanding During The Period</t>
  </si>
  <si>
    <t xml:space="preserve">﻿
﻿
﻿
2018
2017
﻿
Number of warrants
Weighted average exercise price
Number of warrants
Weighted average exercise price
﻿ Balance, January 1 7,099,609
$ 4.55
5,452,691
$ 4.92
﻿ Issued during the period
-
$
- 1,696,970
$ 4.01
﻿ Exercised during the period
-
$
- (1,861,195)
$ 3.51
﻿ Expired during the period
-
$
-
-
$
-
﻿
﻿ Balance, June 30 7,099,609
$ 4.55
5,288,466
$ 5.13
﻿ </t>
  </si>
  <si>
    <t>Schedule Of Fair Value Of Warrants Issued</t>
  </si>
  <si>
    <t xml:space="preserve">﻿
﻿
﻿
Fair Value as of:
﻿ Warrant Issuance:
June 30, 2018
December 31, 2017
﻿ July 2013 Investor Warrants
$
-
$ 8,762
﻿ October 2013 Investor Warrants
-
26,288
﻿ January 2014 Investor Warrants
-
29,257
﻿ November 2015 Investor Warrants
405,249
1,260,050
﻿ November 2015 Placement Agent Warrants
802
2,936
﻿ March 2016 Investor Warrants
257,519
697,554
﻿ September 2016 Investor Warrants
482,598
1,054,083
﻿ June 2017 Investor Warrants
880,653
1,981,864
﻿ June 2017 Placement Agent Warrants
93,251
221,591
﻿ October 2017 Investor Warrants
1,144,975
2,305,552
﻿ October 2017 Placement Agent Warrants
126,392
265,698
﻿ Total:
$ 3,391,439
$ 7,853,635
﻿ </t>
  </si>
  <si>
    <t>Summary Of Shares Indexed To The Warrants</t>
  </si>
  <si>
    <t xml:space="preserve">﻿
﻿
﻿
Number of Shares indexed as of:
﻿ Warrant Issuance
June 30, 2018
December 31, 2017
﻿ July 2013 Investor Warrants
200,000
200,000
﻿ October 2013 Investor Warrants
231,732
231,732
﻿ January 2014 Investor Warrants
476,193
476,193
﻿ November 2015 Investor Warrants
1,250,001
1,250,001
﻿ November 2015 Placement Agent Warrants
3,334
3,334
﻿ March 2016 Investor Warrants
607,806
607,806
﻿ September 2016 Investor Warrants
805,000
805,000
﻿ June 2017 Investor Warrants
1,515,152
1,515,152
﻿ June 2017 Placement Agent Warrants
181,818
181,818
﻿ October 2017 Investor Warrants
1,632,654
1,632,654
﻿ October 2017 Placement Agent Warrants
195,919
195,919
﻿ Total:
7,099,609
7,099,609
﻿ </t>
  </si>
  <si>
    <t>Schedule Of Assumptions Used In Calculating Fair Value Of Warrants</t>
  </si>
  <si>
    <t xml:space="preserve">﻿
﻿
﻿
June 30, 2018
December 31, 2017
﻿ Trading market prices
$ 1.41
$ 2.02
﻿ Estimated future volatility
102
%
104
%
﻿ Dividend
-
-
﻿ Estimated future risk-free rate
2.76 -2.87
%
2.14 -2.45
%
﻿ Equivalent volatility
37-83
%
85-104
%
﻿ Equivalent risk-free rate
0.68 -2.46
%
1.30 -1.89
%
﻿ </t>
  </si>
  <si>
    <t>Schedule Of Unrealized Gain/(Loss) On Fair Value Of Warrants</t>
  </si>
  <si>
    <t xml:space="preserve">﻿
﻿
For the Three Months Ended June 30,
For the Six Months Ended June 30,
﻿
2018
2017
2018
2017
﻿ Expired and Fully Exercised Warrants
$
-
$ (47,413)
$
-
$ (862,316)
﻿ July 2013 Investor Warrants
-
368,332
8,762
(181,048)
﻿ October 2013 Investor Warrants
6
438,919
26,288
(238,291)
﻿ January 2014 Investor Warrants
20
778,762
29,257
(303,048)
﻿ November 2015 Investor Warrants
213,847
2,017,712
854,801
(2,102,038)
﻿ November 2015 Placement Agent Warrants
556
(96,560)
2,134
(368,385)
﻿ March 2016 Investor Warrants
112,581
702,730
440,035
(3,229,781)
﻿ September 2016 Investor Warrants
137,110
928,592
571,485
(5,313,599)
﻿ June 2017 Investor Warrants
278,040
383,409
1,101,211
383,409
﻿ June 2017 Placement Agent Warrants
31,031
46,766
128,340
46,766
﻿ October 2017 Investor Warrants
288,231
-
1,160,577
-
﻿ October 2017 Placement Agent Warrants
34,278
-
139,306
-
﻿ Total:
$ 1,095,700
$ 5,521,249
$ 4,462,196
$ (12,168,331)
﻿ </t>
  </si>
  <si>
    <t>Income Taxes (Tables)</t>
  </si>
  <si>
    <t>Schedule Of Deferred Tax Assets And Valuation Allowance</t>
  </si>
  <si>
    <t xml:space="preserve">﻿
﻿
﻿
June 30,
December 31,
﻿
2018
2017
﻿
﻿ Net Operating Loss Carryforwards
$ 38,741,000
$ 35,805,000
﻿ Stock Compensation Expense
1,545,000
1,458,000
﻿ Book tax differences on assets and liabilities
172,000
365,000
﻿ Valuation Allowance
(40,458,000)
(37,628,000)
﻿
﻿ Net Deferred Tax Assets
$
-
$
-
﻿ </t>
  </si>
  <si>
    <t>Commitments And Contingencies (Tables)</t>
  </si>
  <si>
    <t>Schedule Of Future Rental Payments</t>
  </si>
  <si>
    <t xml:space="preserve">﻿
﻿
﻿ For the remaining six months ending December 31:
2018
$ 141,387
﻿ For the year ending December 31:
2019
176,080
﻿
2020
34,468
﻿
﻿
Total
$ 351,935
﻿ </t>
  </si>
  <si>
    <t>Fair Value Measurements (Tables)</t>
  </si>
  <si>
    <t>Schedule Of Assets And Liabilities Measured At Fair Value On A Recurring Basis</t>
  </si>
  <si>
    <t xml:space="preserve">﻿
﻿
﻿ Fair Value Measurements at June 30, 2018
﻿
Total
Level 1
Level 2
Level 3
﻿ Assets:
﻿ Corporate Bonds
$ 11,647,838
$
-
$ 11,647,838
$
-
﻿
﻿ Liabilities:
﻿ Warrant Liabilities
$ 3,391,439
$
-
$
-
$ 3,391,439
﻿
﻿
﻿
﻿ Fair Value Measurements at December 31, 2017
﻿
Total
Level 1
Level 2
Level 3
﻿ Assets:
﻿ Commercial Paper
3,238,500
-
3,238,500
-
﻿ Corporate Bonds
14,693,441
-
14,693,441
-
﻿ Total Assets:
$ 17,931,941
$
-
$ 17,931,941
$
-
﻿
﻿ Liabilities:
﻿ Warrant Liabilities
$ 7,853,635
$
-
$
-
$ 7,853,635
﻿ </t>
  </si>
  <si>
    <t>Reconciliation Of Changes In The Fair Value Of Liabilities</t>
  </si>
  <si>
    <t xml:space="preserve">﻿
﻿
﻿
Warrant Liabilities
﻿ Balance at January 1, 2018
$ 7,853,635
﻿ Additions
-
﻿ Unrealized gains, net
(4,462,196)
﻿ Transfers out of level 3
-
﻿ Balance at June 30, 2018
$ 3,391,439
﻿
﻿
﻿
﻿
Warrant Liabilities
﻿ Balance at January 1, 2017
$ 1,573,366
﻿ Additions
4,107,488
﻿ Unrealized losses, net
12,168,331
﻿ Transfers out of level 3
(8,052,594)
﻿ Balance at June 30, 2017
$ 9,796,591
﻿ </t>
  </si>
  <si>
    <t>Operations And Organization (Details) - USD ($)</t>
  </si>
  <si>
    <t>Marketable Securities (Narrative) (Details) - Corporate Bonds [Member]</t>
  </si>
  <si>
    <t>Jun. 30, 2018USD ($)item</t>
  </si>
  <si>
    <t>Schedule of Available-for-sale Securities [Line Items]</t>
  </si>
  <si>
    <t>Securities in a loss position, less than one year | item</t>
  </si>
  <si>
    <t>Fair value, less than one year</t>
  </si>
  <si>
    <t>Unrealized losses, less than one year</t>
  </si>
  <si>
    <t>Securities in a loss position, greater than one year | item</t>
  </si>
  <si>
    <t>Fair value, greater than one year</t>
  </si>
  <si>
    <t>Unrealized losses, greater than one year</t>
  </si>
  <si>
    <t>Marketable Securities (Schedule Of Cost And Fair Value Of Marketable Securities) (Details) - USD ($)</t>
  </si>
  <si>
    <t>Cost Basis</t>
  </si>
  <si>
    <t>Gross Unrealized Losses</t>
  </si>
  <si>
    <t>Fair Value</t>
  </si>
  <si>
    <t>Commercial Paper [Member]</t>
  </si>
  <si>
    <t>Corporate Bonds [Member]</t>
  </si>
  <si>
    <t>Prepaid Expenses And Other Current Assets (Details) - USD ($)</t>
  </si>
  <si>
    <t>Deposits on contracts</t>
  </si>
  <si>
    <t>Total prepaid expenses and other current assets</t>
  </si>
  <si>
    <t>Equipment, Net (Details) - USD ($)</t>
  </si>
  <si>
    <t>Property, Plant and Equipment [Line Items]</t>
  </si>
  <si>
    <t>Total equipment</t>
  </si>
  <si>
    <t>Less: Accumulated depreciation and amortization</t>
  </si>
  <si>
    <t>Net carrying amount</t>
  </si>
  <si>
    <t>Furniture and Fixtures [Member]</t>
  </si>
  <si>
    <t>Office And Computer Equipment [Member]</t>
  </si>
  <si>
    <t>Lab Equipment [Member]</t>
  </si>
  <si>
    <t>Leasehold Improvements [Member]</t>
  </si>
  <si>
    <t>Accounts Payable And Accrued Expenses (Details) - USD ($)</t>
  </si>
  <si>
    <t>Trade payables</t>
  </si>
  <si>
    <t>Accrued expenses</t>
  </si>
  <si>
    <t>Accrued research and development contract costs</t>
  </si>
  <si>
    <t>Payroll liabilities</t>
  </si>
  <si>
    <t>Total accounts payable and accrued expenses</t>
  </si>
  <si>
    <t>Deferred Research And Development Arrangement (Details) - USD ($)</t>
  </si>
  <si>
    <t>12 Months Ended</t>
  </si>
  <si>
    <t>Dec. 31, 2003</t>
  </si>
  <si>
    <t>Feb. 05, 2018</t>
  </si>
  <si>
    <t>Research and Development Arrangement, Contract to Perform for Others [Line Items]</t>
  </si>
  <si>
    <t>Percentage of licensing revenue</t>
  </si>
  <si>
    <t>50.00%</t>
  </si>
  <si>
    <t>Rexgene Biotech Co., Ltd. [Member]</t>
  </si>
  <si>
    <t>Research and development arrangement, one-time fee</t>
  </si>
  <si>
    <t>Reduction of research and development expenses</t>
  </si>
  <si>
    <t>Research and development period</t>
  </si>
  <si>
    <t>20 years</t>
  </si>
  <si>
    <t>Maximum [Member]</t>
  </si>
  <si>
    <t>Licensing revenue agreement</t>
  </si>
  <si>
    <t>Other Liabilities (Narrative) (Details) - USD ($)</t>
  </si>
  <si>
    <t>Accrued Rent</t>
  </si>
  <si>
    <t>Other Liabilities (Schedule Of Deferred Lease Incentive) (Details) - USD ($)</t>
  </si>
  <si>
    <t>Deferred lease incentive</t>
  </si>
  <si>
    <t>Less accumulated amortization</t>
  </si>
  <si>
    <t>Balance</t>
  </si>
  <si>
    <t>Net Income (Loss) Per Common Share (Details) - shares</t>
  </si>
  <si>
    <t>Stock Options, Restricted Stock Units And Warrants [Member]</t>
  </si>
  <si>
    <t>Antidilutive Securities Excluded from Computation of Earnings Per Share [Line Items]</t>
  </si>
  <si>
    <t>Potentially dilutive securities</t>
  </si>
  <si>
    <t>Warrant [Member]</t>
  </si>
  <si>
    <t>Stock Option [Member]</t>
  </si>
  <si>
    <t>Restricted Stock [Member]</t>
  </si>
  <si>
    <t>Common Stock (Details)</t>
  </si>
  <si>
    <t>Jun. 30, 2018USD ($)shares</t>
  </si>
  <si>
    <t>Stock issued for services</t>
  </si>
  <si>
    <t>Aggregate market value | $</t>
  </si>
  <si>
    <t>Restricted stock issued</t>
  </si>
  <si>
    <t>Stock-Based Compensation (Narrative) (Details) - USD ($)</t>
  </si>
  <si>
    <t>Apr. 11, 2017</t>
  </si>
  <si>
    <t>Mar. 31, 2016</t>
  </si>
  <si>
    <t>Jun. 10, 2013</t>
  </si>
  <si>
    <t>Share-based Compensation Arrangement by Share-based Payment Award [Line Items]</t>
  </si>
  <si>
    <t>Income tax benefit from share-based compensation</t>
  </si>
  <si>
    <t>Valuation allowance on deferred tax assets</t>
  </si>
  <si>
    <t>100.00%</t>
  </si>
  <si>
    <t>Number of options outstanding</t>
  </si>
  <si>
    <t>Stock options granted</t>
  </si>
  <si>
    <t>Stock option exercise price</t>
  </si>
  <si>
    <t>Intrinsic value of options exercised</t>
  </si>
  <si>
    <t>Weighted average fair value at grant date, Vested</t>
  </si>
  <si>
    <t>Unrecognized compensation cost</t>
  </si>
  <si>
    <t>Weighted average vesting period, years</t>
  </si>
  <si>
    <t>2 years 8 months 12 days</t>
  </si>
  <si>
    <t>Restricted Stock Units (RSUs) [Member]</t>
  </si>
  <si>
    <t>Number of RSUs outstanding</t>
  </si>
  <si>
    <t>The 2013 Plan [Member]</t>
  </si>
  <si>
    <t>Options authorized for issuance</t>
  </si>
  <si>
    <t>Additional options authorized for issuance</t>
  </si>
  <si>
    <t>Shares available for issuance</t>
  </si>
  <si>
    <t>The 2013 Plan [Member] | Stock Option [Member]</t>
  </si>
  <si>
    <t>The 2013 Plan [Member] | Restricted Stock Units (RSUs) [Member]</t>
  </si>
  <si>
    <t>The 2003 Plan [Member] | Stock Option [Member]</t>
  </si>
  <si>
    <t>Share-based Compensation Award, Tranche One [Member] | Stock Option [Member]</t>
  </si>
  <si>
    <t>Vesting percentage</t>
  </si>
  <si>
    <t>25.00%</t>
  </si>
  <si>
    <t>Share-based Compensation Award, Tranche Two [Member] | Stock Option [Member]</t>
  </si>
  <si>
    <t>2.78%</t>
  </si>
  <si>
    <t>Maximum [Member] | Stock Option [Member]</t>
  </si>
  <si>
    <t>Expiration of options from grant date, years</t>
  </si>
  <si>
    <t>10 years</t>
  </si>
  <si>
    <t>Exercise Price Range $1.46 to $2.29 [Member] | Stock Option [Member]</t>
  </si>
  <si>
    <t>Stock option grants fair value</t>
  </si>
  <si>
    <t>Exercise Price Range $1.46 to $2.29 [Member] | Minimum [Member] | Stock Option [Member]</t>
  </si>
  <si>
    <t>Exercise Price Range $1.46 to $2.29 [Member] | Maximum [Member] | Stock Option [Member]</t>
  </si>
  <si>
    <t>Exercise Price Range $1.84 to $6.18 [Member] | Stock Option [Member]</t>
  </si>
  <si>
    <t>Exercise Price Range $1.84 to $6.18 [Member] | Minimum [Member] | Stock Option [Member]</t>
  </si>
  <si>
    <t>Exercise Price Range $1.84 to $6.18 [Member] | Maximum [Member] | Stock Option [Member]</t>
  </si>
  <si>
    <t>Non-Employee Transaction [Member] | Stock Option [Member]</t>
  </si>
  <si>
    <t>Percentage of Event Occurence to Vest</t>
  </si>
  <si>
    <t>Non-Employee Transaction [Member] | Minimum [Member] | Stock Option [Member]</t>
  </si>
  <si>
    <t>Vesting period</t>
  </si>
  <si>
    <t>1 year</t>
  </si>
  <si>
    <t>Non-Employee Transaction [Member] | Maximum [Member] | Stock Option [Member]</t>
  </si>
  <si>
    <t>3 years</t>
  </si>
  <si>
    <t>Third Party [Member]</t>
  </si>
  <si>
    <t>Stock-Based Compensation (Summary Of Stock Compensation Expense) (Details) - USD ($)</t>
  </si>
  <si>
    <t>Share-based Compensation, Allocation of Recognized Period Costs [Line Items]</t>
  </si>
  <si>
    <t>Share Based Compensation</t>
  </si>
  <si>
    <t>General and administrative [Member]</t>
  </si>
  <si>
    <t>Research and development [Member]</t>
  </si>
  <si>
    <t>Stock-Based Compensation (Schedule Of Assumptions Made In Calculating The Fair Value Of Options) (Details) - Stock Option [Member]</t>
  </si>
  <si>
    <t>Expected dividend yield</t>
  </si>
  <si>
    <t>0.00%</t>
  </si>
  <si>
    <t>Expected volatility, minimum</t>
  </si>
  <si>
    <t>69.00%</t>
  </si>
  <si>
    <t>Expected volatility, maximum</t>
  </si>
  <si>
    <t>72.00%</t>
  </si>
  <si>
    <t>79.00%</t>
  </si>
  <si>
    <t>Risk free interest rate, minimum</t>
  </si>
  <si>
    <t>2.30%</t>
  </si>
  <si>
    <t>1.80%</t>
  </si>
  <si>
    <t>Risk free interest rate, maximum</t>
  </si>
  <si>
    <t>2.80%</t>
  </si>
  <si>
    <t>2.00%</t>
  </si>
  <si>
    <t>Minimum [Member]</t>
  </si>
  <si>
    <t>Expected term (in years)</t>
  </si>
  <si>
    <t>5 years 6 months</t>
  </si>
  <si>
    <t>6 years</t>
  </si>
  <si>
    <t>Stock-Based Compensation (Summary Of Share-Based Transactions ) (Details) - Stock Option [Member] - USD ($)</t>
  </si>
  <si>
    <t>Number of Options, Oustanding</t>
  </si>
  <si>
    <t>Number of Options, Granted</t>
  </si>
  <si>
    <t>Number of Options, Expired</t>
  </si>
  <si>
    <t>Weighted Average Exercise Price, Outstanding</t>
  </si>
  <si>
    <t>Weighted Average Exercise Price, Granted</t>
  </si>
  <si>
    <t>Weighted average exercise price, Expired</t>
  </si>
  <si>
    <t>Weighted Average Remaining Contractual Term, Outstanding</t>
  </si>
  <si>
    <t>7 years 8 months 12 days</t>
  </si>
  <si>
    <t>7 years 1 month 6 days</t>
  </si>
  <si>
    <t>Aggregate Intrinsic Value, Outstanding</t>
  </si>
  <si>
    <t>Number of Options, Exercisable</t>
  </si>
  <si>
    <t>Weighted Average Exercise Price, Exercisable</t>
  </si>
  <si>
    <t>Weighted Average Remaining Contractual Term, Exercisable</t>
  </si>
  <si>
    <t>6 years 2 months 12 days</t>
  </si>
  <si>
    <t>Aggregate Intrinsic Value, Exercisable</t>
  </si>
  <si>
    <t>Stock-Based Compensation (Summary Of Unvested Shares) (Details) - Stock Option [Member]</t>
  </si>
  <si>
    <t>Jun. 30, 2018$ / sharesshares</t>
  </si>
  <si>
    <t>Deferred Compensation Arrangement with Individual, Share-based Payments [Line Items]</t>
  </si>
  <si>
    <t>Number of Options, Unvested | shares</t>
  </si>
  <si>
    <t>Number of Options, Granted | shares</t>
  </si>
  <si>
    <t>Number of Options, Vested | shares</t>
  </si>
  <si>
    <t>Number of Options, Cancelled | shares</t>
  </si>
  <si>
    <t>Weighted Average Fair Value at Grant Date, Unvested | $ / shares</t>
  </si>
  <si>
    <t>Weighted Average Fair Value at Grant Date, Granted | $ / shares</t>
  </si>
  <si>
    <t>Weighted Average Fair Value at Grant Date, Vested | $ / shares</t>
  </si>
  <si>
    <t>Weighted Average Fair Value at Grant Date, Cancelled | $ / shares</t>
  </si>
  <si>
    <t>Stock-Based Compensation (Summary Of RSU Activity) (Details) - Restricted Stock Units (RSUs) [Member]</t>
  </si>
  <si>
    <t>Number of RSUs, Outstanding | shares</t>
  </si>
  <si>
    <t>Number of RSUs, Granted | shares</t>
  </si>
  <si>
    <t>Number of RSUs, Vested and Released | shares</t>
  </si>
  <si>
    <t>Number of RSUs, Cancelled | shares</t>
  </si>
  <si>
    <t>Weighted Average Grant Date Fair Value, Outstanding | $ / shares</t>
  </si>
  <si>
    <t>Weighted Average Grant Date Fair Value, Granted | $ / shares</t>
  </si>
  <si>
    <t>Weighted Average Grant Date Fair Value, Vested and Released | $ / shares</t>
  </si>
  <si>
    <t>Weighted Average Grant Date Fair Value, Cancelled | $ / shares</t>
  </si>
  <si>
    <t>Warrants (Narrative) (Details) - $ / shares</t>
  </si>
  <si>
    <t>Dec. 31, 2016</t>
  </si>
  <si>
    <t>Class of Warrant or Right [Line Items]</t>
  </si>
  <si>
    <t>Number of warrants, Outstanding</t>
  </si>
  <si>
    <t>Exercise price</t>
  </si>
  <si>
    <t>Warrant expiration date, start</t>
  </si>
  <si>
    <t>Jul. 26,
		2018</t>
  </si>
  <si>
    <t>Warrant expiration date, end</t>
  </si>
  <si>
    <t>Apr. 17,
		2023</t>
  </si>
  <si>
    <t>Average remaining contractual life of warrants outstanding</t>
  </si>
  <si>
    <t>3 years 6 months</t>
  </si>
  <si>
    <t>Probability of entering into a fundamental transaction</t>
  </si>
  <si>
    <t>5.00%</t>
  </si>
  <si>
    <t>Warrants (Summary Of Changes In Warrants Outstanding During The Period) (Details) - $ / shares</t>
  </si>
  <si>
    <t>Weigted average exercise price, Outstanding</t>
  </si>
  <si>
    <t>Number of warrants, issued</t>
  </si>
  <si>
    <t>Weighted average exercise price, Issued</t>
  </si>
  <si>
    <t>Number of warrants, Exercised</t>
  </si>
  <si>
    <t>Weighted average exercise price, Exercised</t>
  </si>
  <si>
    <t>Number of warrants, Expired</t>
  </si>
  <si>
    <t>Warrants (Schedule Of Fair Value Of Warrants Issued) (Details) - USD ($)</t>
  </si>
  <si>
    <t>Fair value</t>
  </si>
  <si>
    <t>July 2013 Investor Warrants [Member]</t>
  </si>
  <si>
    <t>October 2013 Investor Warrants [Member]</t>
  </si>
  <si>
    <t>January 2014 Investor Warrants [Member]</t>
  </si>
  <si>
    <t>November 2015 Investor Warrants [Member]</t>
  </si>
  <si>
    <t>November 2015 Placement Agent Warrants [Member]</t>
  </si>
  <si>
    <t>March 2016 Investor Warrants [Member]</t>
  </si>
  <si>
    <t>September 2016 Investor Warrants [Member]</t>
  </si>
  <si>
    <t>June 2017 Investor Warrants [Member]</t>
  </si>
  <si>
    <t>June 2017 Placement Agent Warrants [Member]</t>
  </si>
  <si>
    <t>October 2017 Investor Warrants [Member]</t>
  </si>
  <si>
    <t>October 2017 Placement Agent Warrants [Member]</t>
  </si>
  <si>
    <t>Warrants (Summary Of Shares Indexed To The Warrants) (Details) - shares</t>
  </si>
  <si>
    <t>Number of shares indexed</t>
  </si>
  <si>
    <t>Warrants (Schedule Of Assumptions Used In Calculating Fair Value Of Warrants) (Details) - $ / shares</t>
  </si>
  <si>
    <t>Trading market prices</t>
  </si>
  <si>
    <t>Estimated future volatility</t>
  </si>
  <si>
    <t>102.00%</t>
  </si>
  <si>
    <t>104.00%</t>
  </si>
  <si>
    <t>Dividend</t>
  </si>
  <si>
    <t>Estimated future risk-free rate</t>
  </si>
  <si>
    <t>2.76%</t>
  </si>
  <si>
    <t>2.14%</t>
  </si>
  <si>
    <t>Equivalent volatility</t>
  </si>
  <si>
    <t>37.00%</t>
  </si>
  <si>
    <t>85.00%</t>
  </si>
  <si>
    <t>Equivalent risk-free rate</t>
  </si>
  <si>
    <t>0.68%</t>
  </si>
  <si>
    <t>1.30%</t>
  </si>
  <si>
    <t>2.87%</t>
  </si>
  <si>
    <t>2.45%</t>
  </si>
  <si>
    <t>83.00%</t>
  </si>
  <si>
    <t>2.46%</t>
  </si>
  <si>
    <t>1.89%</t>
  </si>
  <si>
    <t>Warrants (Schedule Of Unrealized Gain/(Loss) On Fair Value Of Warrants) (Details) - USD ($)</t>
  </si>
  <si>
    <t>Expired And Fully Exercised Warrants [Member]</t>
  </si>
  <si>
    <t>Income Taxes (Narrative) (Details) - USD ($)</t>
  </si>
  <si>
    <t>Operating Loss Carryforwards [Line Items]</t>
  </si>
  <si>
    <t>Operating loss carry-forward</t>
  </si>
  <si>
    <t>Federal And State [Member]</t>
  </si>
  <si>
    <t>Income Taxes (Schedule Of Deferred Tax Assets And Valuation Allowance) (Details) - USD ($)</t>
  </si>
  <si>
    <t>Net Operating Loss Carryforwards</t>
  </si>
  <si>
    <t>Stock Compensation Expense</t>
  </si>
  <si>
    <t>Book tax differences on assets and liabilities</t>
  </si>
  <si>
    <t>Valuation Allowance</t>
  </si>
  <si>
    <t>Net Deferred Tax Assets</t>
  </si>
  <si>
    <t>Commitments And Contingencies (Narrative) (Details)</t>
  </si>
  <si>
    <t>Apr. 20, 2015ft²</t>
  </si>
  <si>
    <t>Jul. 26, 2014ft²</t>
  </si>
  <si>
    <t>Jun. 07, 2013ft²</t>
  </si>
  <si>
    <t>Jun. 22, 2009USD ($)</t>
  </si>
  <si>
    <t>Jun. 30, 2018USD ($)</t>
  </si>
  <si>
    <t>Jun. 30, 2017USD ($)</t>
  </si>
  <si>
    <t>Dec. 31, 2009USD ($)</t>
  </si>
  <si>
    <t>Feb. 05, 2018USD ($)</t>
  </si>
  <si>
    <t>Commitments And Contingencies [Line Items]</t>
  </si>
  <si>
    <t>Estimated cost to complete contracts</t>
  </si>
  <si>
    <t>License Costs</t>
  </si>
  <si>
    <t>One-time milestone payment</t>
  </si>
  <si>
    <t>Employer matching contribution</t>
  </si>
  <si>
    <t>Maximum percentage of employee's gross pay</t>
  </si>
  <si>
    <t>3.00%</t>
  </si>
  <si>
    <t>Employer matching contribution on deferral</t>
  </si>
  <si>
    <t>Percentage of employee's gross pay</t>
  </si>
  <si>
    <t>Expense related to matching contribution</t>
  </si>
  <si>
    <t>Contract term, months</t>
  </si>
  <si>
    <t>36 months</t>
  </si>
  <si>
    <t>2 months</t>
  </si>
  <si>
    <t>Current Laboratory Lease [Member]</t>
  </si>
  <si>
    <t>Lease term</t>
  </si>
  <si>
    <t>5 years</t>
  </si>
  <si>
    <t>Size of lease space | ft²</t>
  </si>
  <si>
    <t>Rent expense</t>
  </si>
  <si>
    <t>Office Space Rental [Member]</t>
  </si>
  <si>
    <t>Additional office space | ft²</t>
  </si>
  <si>
    <t>Commitments and Contingencies (Schedule Of Future Rental Payments) (Details)</t>
  </si>
  <si>
    <t>Total</t>
  </si>
  <si>
    <t>Fair Value Measurements (Schedule Of Assets And Liabilities Measured At Fair Value On A Recurring Basis) (Details) - USD ($)</t>
  </si>
  <si>
    <t>Fair Value, Assets and Liabilities Measured on Recurring and Nonrecurring Basis [Line Items]</t>
  </si>
  <si>
    <t>Total Assets:</t>
  </si>
  <si>
    <t>Level 2 [Member]</t>
  </si>
  <si>
    <t>Level 2 [Member] | Corporate Bonds [Member]</t>
  </si>
  <si>
    <t>Level 2 [Member] | Commercial Paper [Member]</t>
  </si>
  <si>
    <t>Level 3 [Member]</t>
  </si>
  <si>
    <t>Fair Value Measurements (Reconciliation Of Changes In The Fair Value Of Liabilities) (Details) - Warrant Liabilities [Member] - USD ($)</t>
  </si>
  <si>
    <t>Fair Value, Liabilities Measured on Recurring Basis, Unobservable Input Reconciliation [Line Items]</t>
  </si>
  <si>
    <t>Additions</t>
  </si>
  <si>
    <t>Unrealized (gains) losses, net</t>
  </si>
  <si>
    <t>Transfers out of level 3</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28627</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1751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v>
      </c>
    </row>
    <row r="3" spans="1:2">
      <c r="A3" s="3" t="s">
        <v>131</v>
      </c>
    </row>
    <row r="4" spans="1:2">
      <c r="A4" s="4" t="s">
        <v>32</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v>
      </c>
      <c r="B1" s="2" t="s">
        <v>1</v>
      </c>
    </row>
    <row r="2" spans="1:2">
      <c r="B2" s="2" t="s">
        <v>2</v>
      </c>
    </row>
    <row r="3" spans="1:2">
      <c r="A3" s="3" t="s">
        <v>139</v>
      </c>
    </row>
    <row r="4" spans="1:2">
      <c r="A4" s="4" t="s">
        <v>37</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94275</v>
      </c>
      <c r="C3" s="7" t="n">
        <v>8899154</v>
      </c>
    </row>
    <row r="4" spans="1:3">
      <c r="A4" s="4" t="s">
        <v>28</v>
      </c>
      <c r="B4" s="5" t="n">
        <v>11647368</v>
      </c>
      <c r="C4" s="5" t="n">
        <v>17931941</v>
      </c>
    </row>
    <row r="5" spans="1:3">
      <c r="A5" s="4" t="s">
        <v>29</v>
      </c>
      <c r="B5" s="5" t="n">
        <v>1365778</v>
      </c>
      <c r="C5" s="5" t="n">
        <v>1304541</v>
      </c>
    </row>
    <row r="6" spans="1:3">
      <c r="A6" s="4" t="s">
        <v>30</v>
      </c>
      <c r="B6" s="5" t="n">
        <v>18107421</v>
      </c>
      <c r="C6" s="5" t="n">
        <v>28135636</v>
      </c>
    </row>
    <row r="7" spans="1:3">
      <c r="A7" s="4" t="s">
        <v>31</v>
      </c>
      <c r="B7" s="5" t="n">
        <v>30785</v>
      </c>
      <c r="C7" s="5" t="n">
        <v>30785</v>
      </c>
    </row>
    <row r="8" spans="1:3">
      <c r="A8" s="4" t="s">
        <v>32</v>
      </c>
      <c r="B8" s="5" t="n">
        <v>97765</v>
      </c>
      <c r="C8" s="5" t="n">
        <v>121460</v>
      </c>
    </row>
    <row r="9" spans="1:3">
      <c r="A9" s="4" t="s">
        <v>33</v>
      </c>
      <c r="B9" s="5" t="n">
        <v>18235971</v>
      </c>
      <c r="C9" s="5" t="n">
        <v>28287881</v>
      </c>
    </row>
    <row r="10" spans="1:3">
      <c r="A10" s="3" t="s">
        <v>34</v>
      </c>
    </row>
    <row r="11" spans="1:3">
      <c r="A11" s="4" t="s">
        <v>35</v>
      </c>
      <c r="B11" s="5" t="n">
        <v>3381693</v>
      </c>
      <c r="C11" s="5" t="n">
        <v>3233926</v>
      </c>
    </row>
    <row r="12" spans="1:3">
      <c r="A12" s="4" t="s">
        <v>36</v>
      </c>
      <c r="C12" s="5" t="n">
        <v>375000</v>
      </c>
    </row>
    <row r="13" spans="1:3">
      <c r="A13" s="4" t="s">
        <v>37</v>
      </c>
      <c r="B13" s="5" t="n">
        <v>39575</v>
      </c>
      <c r="C13" s="5" t="n">
        <v>56724</v>
      </c>
    </row>
    <row r="14" spans="1:3">
      <c r="A14" s="4" t="s">
        <v>38</v>
      </c>
      <c r="B14" s="5" t="n">
        <v>3391439</v>
      </c>
      <c r="C14" s="5" t="n">
        <v>7853635</v>
      </c>
    </row>
    <row r="15" spans="1:3">
      <c r="A15" s="4" t="s">
        <v>39</v>
      </c>
      <c r="B15" s="5" t="n">
        <v>6812707</v>
      </c>
      <c r="C15" s="5" t="n">
        <v>11519285</v>
      </c>
    </row>
    <row r="16" spans="1:3">
      <c r="A16" s="4" t="s">
        <v>40</v>
      </c>
      <c r="B16" s="4" t="s">
        <v>41</v>
      </c>
      <c r="C16" s="4" t="s">
        <v>41</v>
      </c>
    </row>
    <row r="17" spans="1:3">
      <c r="A17" s="3" t="s">
        <v>42</v>
      </c>
    </row>
    <row r="18" spans="1:3">
      <c r="A18" s="4" t="s">
        <v>43</v>
      </c>
      <c r="B18" s="4" t="s">
        <v>41</v>
      </c>
      <c r="C18" s="4" t="s">
        <v>41</v>
      </c>
    </row>
    <row r="19" spans="1:3">
      <c r="A19" s="4" t="s">
        <v>44</v>
      </c>
      <c r="B19" s="5" t="n">
        <v>3174</v>
      </c>
      <c r="C19" s="5" t="n">
        <v>3173</v>
      </c>
    </row>
    <row r="20" spans="1:3">
      <c r="A20" s="4" t="s">
        <v>45</v>
      </c>
      <c r="B20" s="5" t="n">
        <v>157716898</v>
      </c>
      <c r="C20" s="5" t="n">
        <v>157141021</v>
      </c>
    </row>
    <row r="21" spans="1:3">
      <c r="A21" s="4" t="s">
        <v>46</v>
      </c>
      <c r="B21" s="5" t="n">
        <v>-64955</v>
      </c>
      <c r="C21" s="5" t="n">
        <v>-56886</v>
      </c>
    </row>
    <row r="22" spans="1:3">
      <c r="A22" s="4" t="s">
        <v>47</v>
      </c>
      <c r="B22" s="5" t="n">
        <v>-146231853</v>
      </c>
      <c r="C22" s="5" t="n">
        <v>-140318712</v>
      </c>
    </row>
    <row r="23" spans="1:3">
      <c r="A23" s="4" t="s">
        <v>48</v>
      </c>
      <c r="B23" s="5" t="n">
        <v>11423264</v>
      </c>
      <c r="C23" s="5" t="n">
        <v>16768596</v>
      </c>
    </row>
    <row r="24" spans="1:3">
      <c r="A24" s="4" t="s">
        <v>49</v>
      </c>
      <c r="B24" s="7" t="n">
        <v>18235971</v>
      </c>
      <c r="C24" s="7" t="n">
        <v>28287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20</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23</v>
      </c>
    </row>
    <row r="4" spans="1:2">
      <c r="A4" s="4" t="s">
        <v>122</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50000000</v>
      </c>
      <c r="C8" s="5" t="n">
        <v>50000000</v>
      </c>
    </row>
    <row r="9" spans="1:3">
      <c r="A9" s="4" t="s">
        <v>58</v>
      </c>
      <c r="B9" s="5" t="n">
        <v>31744439</v>
      </c>
      <c r="C9" s="5" t="n">
        <v>31725114</v>
      </c>
    </row>
    <row r="10" spans="1:3">
      <c r="A10" s="4" t="s">
        <v>59</v>
      </c>
      <c r="B10" s="5" t="n">
        <v>31744439</v>
      </c>
      <c r="C10" s="5" t="n">
        <v>31725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9</v>
      </c>
      <c r="B1" s="2" t="s">
        <v>2</v>
      </c>
      <c r="C1" s="2" t="s">
        <v>25</v>
      </c>
    </row>
    <row r="2" spans="1:3">
      <c r="A2" s="3" t="s">
        <v>120</v>
      </c>
    </row>
    <row r="3" spans="1:3">
      <c r="A3" s="4" t="s">
        <v>47</v>
      </c>
      <c r="B3" s="7" t="n">
        <v>146231853</v>
      </c>
      <c r="C3" s="7" t="n">
        <v>1403187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5"/>
  </cols>
  <sheetData>
    <row r="1" spans="1:2">
      <c r="A1" s="1" t="s">
        <v>220</v>
      </c>
      <c r="B1" s="2" t="s">
        <v>221</v>
      </c>
    </row>
    <row r="2" spans="1:2">
      <c r="A2" s="3" t="s">
        <v>222</v>
      </c>
    </row>
    <row r="3" spans="1:2">
      <c r="A3" s="4" t="s">
        <v>223</v>
      </c>
      <c r="B3" s="5" t="n">
        <v>7</v>
      </c>
    </row>
    <row r="4" spans="1:2">
      <c r="A4" s="4" t="s">
        <v>224</v>
      </c>
      <c r="B4" s="7" t="n">
        <v>6451770</v>
      </c>
    </row>
    <row r="5" spans="1:2">
      <c r="A5" s="4" t="s">
        <v>225</v>
      </c>
      <c r="B5" s="7" t="n">
        <v>51358</v>
      </c>
    </row>
    <row r="6" spans="1:2">
      <c r="A6" s="4" t="s">
        <v>226</v>
      </c>
      <c r="B6" s="5" t="n">
        <v>5</v>
      </c>
    </row>
    <row r="7" spans="1:2">
      <c r="A7" s="4" t="s">
        <v>227</v>
      </c>
      <c r="B7" s="7" t="n">
        <v>5195598</v>
      </c>
    </row>
    <row r="8" spans="1:2">
      <c r="A8" s="4" t="s">
        <v>228</v>
      </c>
      <c r="B8" s="7" t="n">
        <v>135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22</v>
      </c>
    </row>
    <row r="3" spans="1:3">
      <c r="A3" s="4" t="s">
        <v>230</v>
      </c>
      <c r="C3" s="7" t="n">
        <v>17988827</v>
      </c>
    </row>
    <row r="4" spans="1:3">
      <c r="A4" s="4" t="s">
        <v>231</v>
      </c>
      <c r="C4" s="5" t="n">
        <v>-56886</v>
      </c>
    </row>
    <row r="5" spans="1:3">
      <c r="A5" s="4" t="s">
        <v>232</v>
      </c>
      <c r="C5" s="5" t="n">
        <v>17931941</v>
      </c>
    </row>
    <row r="6" spans="1:3">
      <c r="A6" s="4" t="s">
        <v>233</v>
      </c>
    </row>
    <row r="7" spans="1:3">
      <c r="A7" s="3" t="s">
        <v>222</v>
      </c>
    </row>
    <row r="8" spans="1:3">
      <c r="A8" s="4" t="s">
        <v>230</v>
      </c>
      <c r="C8" s="5" t="n">
        <v>3241005</v>
      </c>
    </row>
    <row r="9" spans="1:3">
      <c r="A9" s="4" t="s">
        <v>231</v>
      </c>
      <c r="C9" s="5" t="n">
        <v>-2505</v>
      </c>
    </row>
    <row r="10" spans="1:3">
      <c r="A10" s="4" t="s">
        <v>232</v>
      </c>
      <c r="C10" s="5" t="n">
        <v>3238500</v>
      </c>
    </row>
    <row r="11" spans="1:3">
      <c r="A11" s="4" t="s">
        <v>234</v>
      </c>
    </row>
    <row r="12" spans="1:3">
      <c r="A12" s="3" t="s">
        <v>222</v>
      </c>
    </row>
    <row r="13" spans="1:3">
      <c r="A13" s="4" t="s">
        <v>230</v>
      </c>
      <c r="B13" s="7" t="n">
        <v>11712323</v>
      </c>
      <c r="C13" s="5" t="n">
        <v>14747822</v>
      </c>
    </row>
    <row r="14" spans="1:3">
      <c r="A14" s="4" t="s">
        <v>231</v>
      </c>
      <c r="B14" s="5" t="n">
        <v>-64955</v>
      </c>
      <c r="C14" s="5" t="n">
        <v>-54381</v>
      </c>
    </row>
    <row r="15" spans="1:3">
      <c r="A15" s="4" t="s">
        <v>232</v>
      </c>
      <c r="B15" s="7" t="n">
        <v>11647368</v>
      </c>
      <c r="C15" s="7" t="n">
        <v>146934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5</v>
      </c>
      <c r="B1" s="2" t="s">
        <v>2</v>
      </c>
      <c r="C1" s="2" t="s">
        <v>25</v>
      </c>
    </row>
    <row r="2" spans="1:3">
      <c r="A2" s="3" t="s">
        <v>129</v>
      </c>
    </row>
    <row r="3" spans="1:3">
      <c r="A3" s="4" t="s">
        <v>236</v>
      </c>
      <c r="B3" s="7" t="n">
        <v>586417</v>
      </c>
      <c r="C3" s="7" t="n">
        <v>793940</v>
      </c>
    </row>
    <row r="4" spans="1:3">
      <c r="A4" s="4" t="s">
        <v>29</v>
      </c>
      <c r="B4" s="5" t="n">
        <v>779361</v>
      </c>
      <c r="C4" s="5" t="n">
        <v>510601</v>
      </c>
    </row>
    <row r="5" spans="1:3">
      <c r="A5" s="4" t="s">
        <v>237</v>
      </c>
      <c r="B5" s="7" t="n">
        <v>1365778</v>
      </c>
      <c r="C5" s="7" t="n">
        <v>13045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8</v>
      </c>
      <c r="B1" s="2" t="s">
        <v>2</v>
      </c>
      <c r="C1" s="2" t="s">
        <v>25</v>
      </c>
    </row>
    <row r="2" spans="1:3">
      <c r="A2" s="3" t="s">
        <v>239</v>
      </c>
    </row>
    <row r="3" spans="1:3">
      <c r="A3" s="4" t="s">
        <v>240</v>
      </c>
      <c r="B3" s="7" t="n">
        <v>785858</v>
      </c>
      <c r="C3" s="7" t="n">
        <v>833306</v>
      </c>
    </row>
    <row r="4" spans="1:3">
      <c r="A4" s="4" t="s">
        <v>241</v>
      </c>
      <c r="B4" s="5" t="n">
        <v>-688093</v>
      </c>
      <c r="C4" s="5" t="n">
        <v>-711846</v>
      </c>
    </row>
    <row r="5" spans="1:3">
      <c r="A5" s="4" t="s">
        <v>242</v>
      </c>
      <c r="B5" s="5" t="n">
        <v>97765</v>
      </c>
      <c r="C5" s="5" t="n">
        <v>121460</v>
      </c>
    </row>
    <row r="6" spans="1:3">
      <c r="A6" s="4" t="s">
        <v>243</v>
      </c>
    </row>
    <row r="7" spans="1:3">
      <c r="A7" s="3" t="s">
        <v>239</v>
      </c>
    </row>
    <row r="8" spans="1:3">
      <c r="A8" s="4" t="s">
        <v>240</v>
      </c>
      <c r="B8" s="5" t="n">
        <v>82686</v>
      </c>
      <c r="C8" s="5" t="n">
        <v>82686</v>
      </c>
    </row>
    <row r="9" spans="1:3">
      <c r="A9" s="4" t="s">
        <v>244</v>
      </c>
    </row>
    <row r="10" spans="1:3">
      <c r="A10" s="3" t="s">
        <v>239</v>
      </c>
    </row>
    <row r="11" spans="1:3">
      <c r="A11" s="4" t="s">
        <v>240</v>
      </c>
      <c r="B11" s="5" t="n">
        <v>125303</v>
      </c>
      <c r="C11" s="5" t="n">
        <v>171724</v>
      </c>
    </row>
    <row r="12" spans="1:3">
      <c r="A12" s="4" t="s">
        <v>245</v>
      </c>
    </row>
    <row r="13" spans="1:3">
      <c r="A13" s="3" t="s">
        <v>239</v>
      </c>
    </row>
    <row r="14" spans="1:3">
      <c r="A14" s="4" t="s">
        <v>240</v>
      </c>
      <c r="B14" s="5" t="n">
        <v>446107</v>
      </c>
      <c r="C14" s="5" t="n">
        <v>445134</v>
      </c>
    </row>
    <row r="15" spans="1:3">
      <c r="A15" s="4" t="s">
        <v>246</v>
      </c>
    </row>
    <row r="16" spans="1:3">
      <c r="A16" s="3" t="s">
        <v>239</v>
      </c>
    </row>
    <row r="17" spans="1:3">
      <c r="A17" s="4" t="s">
        <v>240</v>
      </c>
      <c r="B17" s="7" t="n">
        <v>131762</v>
      </c>
      <c r="C17" s="7" t="n">
        <v>1337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7</v>
      </c>
      <c r="B1" s="2" t="s">
        <v>2</v>
      </c>
      <c r="C1" s="2" t="s">
        <v>25</v>
      </c>
    </row>
    <row r="2" spans="1:3">
      <c r="A2" s="3" t="s">
        <v>134</v>
      </c>
    </row>
    <row r="3" spans="1:3">
      <c r="A3" s="4" t="s">
        <v>248</v>
      </c>
      <c r="B3" s="7" t="n">
        <v>720445</v>
      </c>
      <c r="C3" s="7" t="n">
        <v>895638</v>
      </c>
    </row>
    <row r="4" spans="1:3">
      <c r="A4" s="4" t="s">
        <v>249</v>
      </c>
      <c r="B4" s="5" t="n">
        <v>162000</v>
      </c>
      <c r="C4" s="5" t="n">
        <v>95416</v>
      </c>
    </row>
    <row r="5" spans="1:3">
      <c r="A5" s="4" t="s">
        <v>250</v>
      </c>
      <c r="B5" s="5" t="n">
        <v>1994380</v>
      </c>
      <c r="C5" s="5" t="n">
        <v>1435109</v>
      </c>
    </row>
    <row r="6" spans="1:3">
      <c r="A6" s="4" t="s">
        <v>251</v>
      </c>
      <c r="B6" s="5" t="n">
        <v>504868</v>
      </c>
      <c r="C6" s="5" t="n">
        <v>807763</v>
      </c>
    </row>
    <row r="7" spans="1:3">
      <c r="A7" s="4" t="s">
        <v>252</v>
      </c>
      <c r="B7" s="7" t="n">
        <v>3381693</v>
      </c>
      <c r="C7" s="7" t="n">
        <v>32339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41</v>
      </c>
      <c r="C4" s="4" t="s">
        <v>41</v>
      </c>
      <c r="D4" s="4" t="s">
        <v>41</v>
      </c>
      <c r="E4" s="4" t="s">
        <v>41</v>
      </c>
    </row>
    <row r="5" spans="1:5">
      <c r="A5" s="3" t="s">
        <v>65</v>
      </c>
    </row>
    <row r="6" spans="1:5">
      <c r="A6" s="4" t="s">
        <v>66</v>
      </c>
      <c r="B6" s="5" t="n">
        <v>1568848</v>
      </c>
      <c r="C6" s="5" t="n">
        <v>1739663</v>
      </c>
      <c r="D6" s="5" t="n">
        <v>3396170</v>
      </c>
      <c r="E6" s="5" t="n">
        <v>3430509</v>
      </c>
    </row>
    <row r="7" spans="1:5">
      <c r="A7" s="4" t="s">
        <v>67</v>
      </c>
      <c r="B7" s="5" t="n">
        <v>3432593</v>
      </c>
      <c r="C7" s="5" t="n">
        <v>2544262</v>
      </c>
      <c r="D7" s="5" t="n">
        <v>7491126</v>
      </c>
      <c r="E7" s="5" t="n">
        <v>4806657</v>
      </c>
    </row>
    <row r="8" spans="1:5">
      <c r="A8" s="4" t="s">
        <v>68</v>
      </c>
      <c r="B8" s="5" t="n">
        <v>5001441</v>
      </c>
      <c r="C8" s="5" t="n">
        <v>4283925</v>
      </c>
      <c r="D8" s="5" t="n">
        <v>10887296</v>
      </c>
      <c r="E8" s="5" t="n">
        <v>8237166</v>
      </c>
    </row>
    <row r="9" spans="1:5">
      <c r="A9" s="4" t="s">
        <v>69</v>
      </c>
      <c r="B9" s="5" t="n">
        <v>-5001441</v>
      </c>
      <c r="C9" s="5" t="n">
        <v>-4283925</v>
      </c>
      <c r="D9" s="5" t="n">
        <v>-10887296</v>
      </c>
      <c r="E9" s="5" t="n">
        <v>-8237166</v>
      </c>
    </row>
    <row r="10" spans="1:5">
      <c r="A10" s="3" t="s">
        <v>70</v>
      </c>
    </row>
    <row r="11" spans="1:5">
      <c r="A11" s="4" t="s">
        <v>71</v>
      </c>
      <c r="B11" s="5" t="n">
        <v>67473</v>
      </c>
      <c r="C11" s="5" t="n">
        <v>42782</v>
      </c>
      <c r="D11" s="5" t="n">
        <v>143209</v>
      </c>
      <c r="E11" s="5" t="n">
        <v>74579</v>
      </c>
    </row>
    <row r="12" spans="1:5">
      <c r="A12" s="4" t="s">
        <v>72</v>
      </c>
      <c r="D12" s="5" t="n">
        <v>368750</v>
      </c>
    </row>
    <row r="13" spans="1:5">
      <c r="A13" s="4" t="s">
        <v>73</v>
      </c>
      <c r="B13" s="5" t="n">
        <v>1095700</v>
      </c>
      <c r="C13" s="5" t="n">
        <v>5521249</v>
      </c>
      <c r="D13" s="5" t="n">
        <v>4462196</v>
      </c>
      <c r="E13" s="5" t="n">
        <v>-12168331</v>
      </c>
    </row>
    <row r="14" spans="1:5">
      <c r="A14" s="4" t="s">
        <v>74</v>
      </c>
      <c r="C14" s="5" t="n">
        <v>-333050</v>
      </c>
      <c r="E14" s="5" t="n">
        <v>-333050</v>
      </c>
    </row>
    <row r="15" spans="1:5">
      <c r="A15" s="4" t="s">
        <v>75</v>
      </c>
      <c r="B15" s="5" t="n">
        <v>1163173</v>
      </c>
      <c r="C15" s="5" t="n">
        <v>5230981</v>
      </c>
      <c r="D15" s="5" t="n">
        <v>4974155</v>
      </c>
      <c r="E15" s="5" t="n">
        <v>-12426802</v>
      </c>
    </row>
    <row r="16" spans="1:5">
      <c r="A16" s="4" t="s">
        <v>76</v>
      </c>
      <c r="B16" s="5" t="n">
        <v>-3838268</v>
      </c>
      <c r="C16" s="5" t="n">
        <v>947056</v>
      </c>
      <c r="D16" s="5" t="n">
        <v>-5913141</v>
      </c>
      <c r="E16" s="5" t="n">
        <v>-20663968</v>
      </c>
    </row>
    <row r="17" spans="1:5">
      <c r="A17" s="4" t="s">
        <v>77</v>
      </c>
      <c r="B17" s="4" t="s">
        <v>41</v>
      </c>
      <c r="C17" s="4" t="s">
        <v>41</v>
      </c>
      <c r="D17" s="4" t="s">
        <v>41</v>
      </c>
      <c r="E17" s="4" t="s">
        <v>41</v>
      </c>
    </row>
    <row r="18" spans="1:5">
      <c r="A18" s="4" t="s">
        <v>78</v>
      </c>
      <c r="B18" s="7" t="n">
        <v>-3838268</v>
      </c>
      <c r="C18" s="7" t="n">
        <v>947056</v>
      </c>
      <c r="D18" s="7" t="n">
        <v>-5913141</v>
      </c>
      <c r="E18" s="7" t="n">
        <v>-20663968</v>
      </c>
    </row>
    <row r="19" spans="1:5">
      <c r="A19" s="4" t="s">
        <v>79</v>
      </c>
      <c r="B19" s="9" t="n">
        <v>-0.12</v>
      </c>
      <c r="C19" s="9" t="n">
        <v>0.04</v>
      </c>
      <c r="D19" s="9" t="n">
        <v>-0.19</v>
      </c>
      <c r="E19" s="9" t="n">
        <v>-0.83</v>
      </c>
    </row>
    <row r="20" spans="1:5">
      <c r="A20" s="4" t="s">
        <v>80</v>
      </c>
      <c r="B20" s="9" t="n">
        <v>-0.12</v>
      </c>
      <c r="C20" s="9" t="n">
        <v>0.03</v>
      </c>
      <c r="D20" s="9" t="n">
        <v>-0.19</v>
      </c>
      <c r="E20" s="9" t="n">
        <v>-0.83</v>
      </c>
    </row>
    <row r="21" spans="1:5">
      <c r="A21" s="4" t="s">
        <v>81</v>
      </c>
      <c r="B21" s="5" t="n">
        <v>31744439</v>
      </c>
      <c r="C21" s="5" t="n">
        <v>26001797</v>
      </c>
      <c r="D21" s="5" t="n">
        <v>31737998</v>
      </c>
      <c r="E21" s="5" t="n">
        <v>24932705</v>
      </c>
    </row>
    <row r="22" spans="1:5">
      <c r="A22" s="4" t="s">
        <v>82</v>
      </c>
      <c r="B22" s="5" t="n">
        <v>31744439</v>
      </c>
      <c r="C22" s="5" t="n">
        <v>28265440</v>
      </c>
      <c r="D22" s="5" t="n">
        <v>31737998</v>
      </c>
      <c r="E22" s="5" t="n">
        <v>24932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53</v>
      </c>
      <c r="B1" s="2" t="s">
        <v>61</v>
      </c>
      <c r="C1" s="2" t="s">
        <v>1</v>
      </c>
      <c r="E1" s="2" t="s">
        <v>254</v>
      </c>
    </row>
    <row r="2" spans="1:6">
      <c r="B2" s="2" t="s">
        <v>62</v>
      </c>
      <c r="C2" s="2" t="s">
        <v>2</v>
      </c>
      <c r="D2" s="2" t="s">
        <v>62</v>
      </c>
      <c r="E2" s="2" t="s">
        <v>255</v>
      </c>
      <c r="F2" s="2" t="s">
        <v>256</v>
      </c>
    </row>
    <row r="3" spans="1:6">
      <c r="A3" s="3" t="s">
        <v>257</v>
      </c>
    </row>
    <row r="4" spans="1:6">
      <c r="A4" s="4" t="s">
        <v>72</v>
      </c>
      <c r="C4" s="7" t="n">
        <v>368750</v>
      </c>
    </row>
    <row r="5" spans="1:6">
      <c r="A5" s="4" t="s">
        <v>258</v>
      </c>
      <c r="F5" s="4" t="s">
        <v>259</v>
      </c>
    </row>
    <row r="6" spans="1:6">
      <c r="A6" s="4" t="s">
        <v>260</v>
      </c>
    </row>
    <row r="7" spans="1:6">
      <c r="A7" s="3" t="s">
        <v>257</v>
      </c>
    </row>
    <row r="8" spans="1:6">
      <c r="A8" s="4" t="s">
        <v>261</v>
      </c>
      <c r="E8" s="7" t="n">
        <v>1500000</v>
      </c>
    </row>
    <row r="9" spans="1:6">
      <c r="A9" s="4" t="s">
        <v>262</v>
      </c>
      <c r="B9" s="7" t="n">
        <v>18750</v>
      </c>
      <c r="C9" s="7" t="n">
        <v>6250</v>
      </c>
      <c r="D9" s="7" t="n">
        <v>37500</v>
      </c>
    </row>
    <row r="10" spans="1:6">
      <c r="A10" s="4" t="s">
        <v>263</v>
      </c>
      <c r="C10" s="4" t="s">
        <v>264</v>
      </c>
    </row>
    <row r="11" spans="1:6">
      <c r="A11" s="4" t="s">
        <v>72</v>
      </c>
      <c r="C11" s="7" t="n">
        <v>368750</v>
      </c>
    </row>
    <row r="12" spans="1:6">
      <c r="A12" s="4" t="s">
        <v>265</v>
      </c>
    </row>
    <row r="13" spans="1:6">
      <c r="A13" s="3" t="s">
        <v>257</v>
      </c>
    </row>
    <row r="14" spans="1:6">
      <c r="A14" s="4" t="s">
        <v>266</v>
      </c>
      <c r="F14" s="7" t="n">
        <v>5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7</v>
      </c>
      <c r="B1" s="2" t="s">
        <v>2</v>
      </c>
      <c r="C1" s="2" t="s">
        <v>25</v>
      </c>
    </row>
    <row r="2" spans="1:3">
      <c r="A2" s="3" t="s">
        <v>139</v>
      </c>
    </row>
    <row r="3" spans="1:3">
      <c r="A3" s="4" t="s">
        <v>268</v>
      </c>
      <c r="B3" s="7" t="n">
        <v>27132</v>
      </c>
      <c r="C3" s="7" t="n">
        <v>38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9</v>
      </c>
      <c r="B1" s="2" t="s">
        <v>2</v>
      </c>
      <c r="C1" s="2" t="s">
        <v>25</v>
      </c>
    </row>
    <row r="2" spans="1:3">
      <c r="A2" s="3" t="s">
        <v>139</v>
      </c>
    </row>
    <row r="3" spans="1:3">
      <c r="A3" s="4" t="s">
        <v>270</v>
      </c>
      <c r="B3" s="7" t="n">
        <v>154660</v>
      </c>
      <c r="C3" s="7" t="n">
        <v>154660</v>
      </c>
    </row>
    <row r="4" spans="1:3">
      <c r="A4" s="4" t="s">
        <v>271</v>
      </c>
      <c r="B4" s="5" t="n">
        <v>-142217</v>
      </c>
      <c r="C4" s="5" t="n">
        <v>-135995</v>
      </c>
    </row>
    <row r="5" spans="1:3">
      <c r="A5" s="4" t="s">
        <v>272</v>
      </c>
      <c r="B5" s="7" t="n">
        <v>12443</v>
      </c>
      <c r="C5" s="7" t="n">
        <v>186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73</v>
      </c>
      <c r="B1" s="2" t="s">
        <v>61</v>
      </c>
      <c r="C1" s="2" t="s">
        <v>1</v>
      </c>
      <c r="D1" s="2" t="s">
        <v>254</v>
      </c>
    </row>
    <row r="2" spans="1:4">
      <c r="B2" s="2" t="s">
        <v>62</v>
      </c>
      <c r="C2" s="2" t="s">
        <v>2</v>
      </c>
      <c r="D2" s="2" t="s">
        <v>25</v>
      </c>
    </row>
    <row r="3" spans="1:4">
      <c r="A3" s="4" t="s">
        <v>274</v>
      </c>
    </row>
    <row r="4" spans="1:4">
      <c r="A4" s="3" t="s">
        <v>275</v>
      </c>
    </row>
    <row r="5" spans="1:4">
      <c r="A5" s="4" t="s">
        <v>276</v>
      </c>
      <c r="C5" s="5" t="n">
        <v>9799622</v>
      </c>
      <c r="D5" s="5" t="n">
        <v>8961140</v>
      </c>
    </row>
    <row r="6" spans="1:4">
      <c r="A6" s="4" t="s">
        <v>277</v>
      </c>
    </row>
    <row r="7" spans="1:4">
      <c r="A7" s="3" t="s">
        <v>275</v>
      </c>
    </row>
    <row r="8" spans="1:4">
      <c r="A8" s="4" t="s">
        <v>276</v>
      </c>
      <c r="B8" s="5" t="n">
        <v>1177987</v>
      </c>
    </row>
    <row r="9" spans="1:4">
      <c r="A9" s="4" t="s">
        <v>278</v>
      </c>
    </row>
    <row r="10" spans="1:4">
      <c r="A10" s="3" t="s">
        <v>275</v>
      </c>
    </row>
    <row r="11" spans="1:4">
      <c r="A11" s="4" t="s">
        <v>276</v>
      </c>
      <c r="B11" s="5" t="n">
        <v>1031356</v>
      </c>
    </row>
    <row r="12" spans="1:4">
      <c r="A12" s="4" t="s">
        <v>279</v>
      </c>
    </row>
    <row r="13" spans="1:4">
      <c r="A13" s="3" t="s">
        <v>275</v>
      </c>
    </row>
    <row r="14" spans="1:4">
      <c r="A14" s="4" t="s">
        <v>276</v>
      </c>
      <c r="B14" s="5" t="n">
        <v>54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7"/>
  </cols>
  <sheetData>
    <row r="1" spans="1:2">
      <c r="A1" s="1" t="s">
        <v>280</v>
      </c>
      <c r="B1" s="2" t="s">
        <v>1</v>
      </c>
    </row>
    <row r="2" spans="1:2">
      <c r="B2" s="2" t="s">
        <v>281</v>
      </c>
    </row>
    <row r="3" spans="1:2">
      <c r="A3" s="3" t="s">
        <v>145</v>
      </c>
    </row>
    <row r="4" spans="1:2">
      <c r="A4" s="4" t="s">
        <v>282</v>
      </c>
      <c r="B4" s="5" t="n">
        <v>7500</v>
      </c>
    </row>
    <row r="5" spans="1:2">
      <c r="A5" s="4" t="s">
        <v>283</v>
      </c>
      <c r="B5" s="7" t="n">
        <v>12150</v>
      </c>
    </row>
    <row r="6" spans="1:2">
      <c r="A6" s="4" t="s">
        <v>284</v>
      </c>
      <c r="B6" s="5" t="n">
        <v>118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285</v>
      </c>
      <c r="B1" s="2" t="s">
        <v>286</v>
      </c>
      <c r="C1" s="2" t="s">
        <v>287</v>
      </c>
      <c r="D1" s="2" t="s">
        <v>2</v>
      </c>
      <c r="E1" s="2" t="s">
        <v>62</v>
      </c>
      <c r="F1" s="2" t="s">
        <v>2</v>
      </c>
      <c r="G1" s="2" t="s">
        <v>62</v>
      </c>
      <c r="H1" s="2" t="s">
        <v>25</v>
      </c>
      <c r="I1" s="2" t="s">
        <v>288</v>
      </c>
    </row>
    <row r="2" spans="1:9">
      <c r="A2" s="3" t="s">
        <v>289</v>
      </c>
    </row>
    <row r="3" spans="1:9">
      <c r="A3" s="4" t="s">
        <v>290</v>
      </c>
      <c r="F3" s="7" t="n">
        <v>0</v>
      </c>
    </row>
    <row r="4" spans="1:9">
      <c r="A4" s="4" t="s">
        <v>291</v>
      </c>
      <c r="F4" s="4" t="s">
        <v>292</v>
      </c>
    </row>
    <row r="5" spans="1:9">
      <c r="A5" s="4" t="s">
        <v>278</v>
      </c>
    </row>
    <row r="6" spans="1:9">
      <c r="A6" s="3" t="s">
        <v>289</v>
      </c>
    </row>
    <row r="7" spans="1:9">
      <c r="A7" s="4" t="s">
        <v>293</v>
      </c>
      <c r="D7" s="5" t="n">
        <v>2664538</v>
      </c>
      <c r="F7" s="5" t="n">
        <v>2664538</v>
      </c>
      <c r="H7" s="5" t="n">
        <v>1814231</v>
      </c>
    </row>
    <row r="8" spans="1:9">
      <c r="A8" s="4" t="s">
        <v>294</v>
      </c>
      <c r="F8" s="5" t="n">
        <v>860307</v>
      </c>
    </row>
    <row r="9" spans="1:9">
      <c r="A9" s="4" t="s">
        <v>295</v>
      </c>
      <c r="F9" s="9" t="n">
        <v>1.96</v>
      </c>
    </row>
    <row r="10" spans="1:9">
      <c r="A10" s="4" t="s">
        <v>296</v>
      </c>
      <c r="D10" s="7" t="n">
        <v>0</v>
      </c>
      <c r="E10" s="7" t="n">
        <v>97872</v>
      </c>
      <c r="F10" s="7" t="n">
        <v>0</v>
      </c>
      <c r="G10" s="7" t="n">
        <v>97872</v>
      </c>
    </row>
    <row r="11" spans="1:9">
      <c r="A11" s="4" t="s">
        <v>297</v>
      </c>
      <c r="F11" s="9" t="n">
        <v>1.27</v>
      </c>
      <c r="G11" s="9" t="n">
        <v>1.58</v>
      </c>
    </row>
    <row r="12" spans="1:9">
      <c r="A12" s="4" t="s">
        <v>298</v>
      </c>
      <c r="D12" s="7" t="n">
        <v>1770305</v>
      </c>
      <c r="F12" s="7" t="n">
        <v>1770305</v>
      </c>
    </row>
    <row r="13" spans="1:9">
      <c r="A13" s="4" t="s">
        <v>299</v>
      </c>
      <c r="F13" s="4" t="s">
        <v>300</v>
      </c>
    </row>
    <row r="14" spans="1:9">
      <c r="A14" s="4" t="s">
        <v>301</v>
      </c>
    </row>
    <row r="15" spans="1:9">
      <c r="A15" s="3" t="s">
        <v>289</v>
      </c>
    </row>
    <row r="16" spans="1:9">
      <c r="A16" s="4" t="s">
        <v>302</v>
      </c>
      <c r="D16" s="5" t="n">
        <v>35475</v>
      </c>
      <c r="F16" s="5" t="n">
        <v>35475</v>
      </c>
      <c r="H16" s="5" t="n">
        <v>47300</v>
      </c>
    </row>
    <row r="17" spans="1:9">
      <c r="A17" s="4" t="s">
        <v>298</v>
      </c>
      <c r="D17" s="7" t="n">
        <v>56837</v>
      </c>
      <c r="F17" s="7" t="n">
        <v>56837</v>
      </c>
    </row>
    <row r="18" spans="1:9">
      <c r="A18" s="4" t="s">
        <v>299</v>
      </c>
      <c r="F18" s="4" t="s">
        <v>300</v>
      </c>
    </row>
    <row r="19" spans="1:9">
      <c r="A19" s="4" t="s">
        <v>303</v>
      </c>
    </row>
    <row r="20" spans="1:9">
      <c r="A20" s="3" t="s">
        <v>289</v>
      </c>
    </row>
    <row r="21" spans="1:9">
      <c r="A21" s="4" t="s">
        <v>304</v>
      </c>
      <c r="I21" s="5" t="n">
        <v>1700000</v>
      </c>
    </row>
    <row r="22" spans="1:9">
      <c r="A22" s="4" t="s">
        <v>305</v>
      </c>
      <c r="B22" s="5" t="n">
        <v>1700000</v>
      </c>
    </row>
    <row r="23" spans="1:9">
      <c r="A23" s="4" t="s">
        <v>306</v>
      </c>
      <c r="D23" s="5" t="n">
        <v>1014412</v>
      </c>
      <c r="F23" s="5" t="n">
        <v>1014412</v>
      </c>
    </row>
    <row r="24" spans="1:9">
      <c r="A24" s="4" t="s">
        <v>307</v>
      </c>
    </row>
    <row r="25" spans="1:9">
      <c r="A25" s="3" t="s">
        <v>289</v>
      </c>
    </row>
    <row r="26" spans="1:9">
      <c r="A26" s="4" t="s">
        <v>293</v>
      </c>
      <c r="D26" s="5" t="n">
        <v>2337538</v>
      </c>
      <c r="F26" s="5" t="n">
        <v>2337538</v>
      </c>
    </row>
    <row r="27" spans="1:9">
      <c r="A27" s="4" t="s">
        <v>308</v>
      </c>
    </row>
    <row r="28" spans="1:9">
      <c r="A28" s="3" t="s">
        <v>289</v>
      </c>
    </row>
    <row r="29" spans="1:9">
      <c r="A29" s="4" t="s">
        <v>302</v>
      </c>
      <c r="D29" s="5" t="n">
        <v>35475</v>
      </c>
      <c r="F29" s="5" t="n">
        <v>35475</v>
      </c>
    </row>
    <row r="30" spans="1:9">
      <c r="A30" s="4" t="s">
        <v>309</v>
      </c>
    </row>
    <row r="31" spans="1:9">
      <c r="A31" s="3" t="s">
        <v>289</v>
      </c>
    </row>
    <row r="32" spans="1:9">
      <c r="A32" s="4" t="s">
        <v>293</v>
      </c>
      <c r="D32" s="5" t="n">
        <v>315000</v>
      </c>
      <c r="F32" s="5" t="n">
        <v>315000</v>
      </c>
    </row>
    <row r="33" spans="1:9">
      <c r="A33" s="4" t="s">
        <v>310</v>
      </c>
    </row>
    <row r="34" spans="1:9">
      <c r="A34" s="3" t="s">
        <v>289</v>
      </c>
    </row>
    <row r="35" spans="1:9">
      <c r="A35" s="4" t="s">
        <v>311</v>
      </c>
      <c r="F35" s="4" t="s">
        <v>312</v>
      </c>
    </row>
    <row r="36" spans="1:9">
      <c r="A36" s="4" t="s">
        <v>313</v>
      </c>
    </row>
    <row r="37" spans="1:9">
      <c r="A37" s="3" t="s">
        <v>289</v>
      </c>
    </row>
    <row r="38" spans="1:9">
      <c r="A38" s="4" t="s">
        <v>311</v>
      </c>
      <c r="F38" s="4" t="s">
        <v>314</v>
      </c>
    </row>
    <row r="39" spans="1:9">
      <c r="A39" s="4" t="s">
        <v>315</v>
      </c>
    </row>
    <row r="40" spans="1:9">
      <c r="A40" s="3" t="s">
        <v>289</v>
      </c>
    </row>
    <row r="41" spans="1:9">
      <c r="A41" s="4" t="s">
        <v>316</v>
      </c>
      <c r="F41" s="4" t="s">
        <v>317</v>
      </c>
    </row>
    <row r="42" spans="1:9">
      <c r="A42" s="4" t="s">
        <v>318</v>
      </c>
    </row>
    <row r="43" spans="1:9">
      <c r="A43" s="3" t="s">
        <v>289</v>
      </c>
    </row>
    <row r="44" spans="1:9">
      <c r="A44" s="4" t="s">
        <v>294</v>
      </c>
      <c r="F44" s="5" t="n">
        <v>860307</v>
      </c>
    </row>
    <row r="45" spans="1:9">
      <c r="A45" s="4" t="s">
        <v>319</v>
      </c>
      <c r="F45" s="7" t="n">
        <v>1089851</v>
      </c>
    </row>
    <row r="46" spans="1:9">
      <c r="A46" s="4" t="s">
        <v>320</v>
      </c>
    </row>
    <row r="47" spans="1:9">
      <c r="A47" s="3" t="s">
        <v>289</v>
      </c>
    </row>
    <row r="48" spans="1:9">
      <c r="A48" s="4" t="s">
        <v>295</v>
      </c>
      <c r="F48" s="9" t="n">
        <v>1.46</v>
      </c>
    </row>
    <row r="49" spans="1:9">
      <c r="A49" s="4" t="s">
        <v>321</v>
      </c>
    </row>
    <row r="50" spans="1:9">
      <c r="A50" s="3" t="s">
        <v>289</v>
      </c>
    </row>
    <row r="51" spans="1:9">
      <c r="A51" s="4" t="s">
        <v>295</v>
      </c>
      <c r="F51" s="9" t="n">
        <v>2.29</v>
      </c>
    </row>
    <row r="52" spans="1:9">
      <c r="A52" s="4" t="s">
        <v>322</v>
      </c>
    </row>
    <row r="53" spans="1:9">
      <c r="A53" s="3" t="s">
        <v>289</v>
      </c>
    </row>
    <row r="54" spans="1:9">
      <c r="A54" s="4" t="s">
        <v>294</v>
      </c>
      <c r="G54" s="5" t="n">
        <v>393260</v>
      </c>
    </row>
    <row r="55" spans="1:9">
      <c r="A55" s="4" t="s">
        <v>319</v>
      </c>
      <c r="G55" s="7" t="n">
        <v>620185</v>
      </c>
    </row>
    <row r="56" spans="1:9">
      <c r="A56" s="4" t="s">
        <v>323</v>
      </c>
    </row>
    <row r="57" spans="1:9">
      <c r="A57" s="3" t="s">
        <v>289</v>
      </c>
    </row>
    <row r="58" spans="1:9">
      <c r="A58" s="4" t="s">
        <v>295</v>
      </c>
      <c r="G58" s="9" t="n">
        <v>1.84</v>
      </c>
    </row>
    <row r="59" spans="1:9">
      <c r="A59" s="4" t="s">
        <v>324</v>
      </c>
    </row>
    <row r="60" spans="1:9">
      <c r="A60" s="3" t="s">
        <v>289</v>
      </c>
    </row>
    <row r="61" spans="1:9">
      <c r="A61" s="4" t="s">
        <v>295</v>
      </c>
      <c r="G61" s="9" t="n">
        <v>6.18</v>
      </c>
    </row>
    <row r="62" spans="1:9">
      <c r="A62" s="4" t="s">
        <v>325</v>
      </c>
    </row>
    <row r="63" spans="1:9">
      <c r="A63" s="3" t="s">
        <v>289</v>
      </c>
    </row>
    <row r="64" spans="1:9">
      <c r="A64" s="4" t="s">
        <v>326</v>
      </c>
      <c r="F64" s="4" t="s">
        <v>292</v>
      </c>
    </row>
    <row r="65" spans="1:9">
      <c r="A65" s="4" t="s">
        <v>327</v>
      </c>
    </row>
    <row r="66" spans="1:9">
      <c r="A66" s="3" t="s">
        <v>289</v>
      </c>
    </row>
    <row r="67" spans="1:9">
      <c r="A67" s="4" t="s">
        <v>328</v>
      </c>
      <c r="F67" s="4" t="s">
        <v>329</v>
      </c>
    </row>
    <row r="68" spans="1:9">
      <c r="A68" s="4" t="s">
        <v>330</v>
      </c>
    </row>
    <row r="69" spans="1:9">
      <c r="A69" s="3" t="s">
        <v>289</v>
      </c>
    </row>
    <row r="70" spans="1:9">
      <c r="A70" s="4" t="s">
        <v>328</v>
      </c>
      <c r="F70" s="4" t="s">
        <v>331</v>
      </c>
    </row>
    <row r="71" spans="1:9">
      <c r="A71" s="4" t="s">
        <v>332</v>
      </c>
    </row>
    <row r="72" spans="1:9">
      <c r="A72" s="3" t="s">
        <v>289</v>
      </c>
    </row>
    <row r="73" spans="1:9">
      <c r="A73" s="4" t="s">
        <v>294</v>
      </c>
      <c r="C73" s="5" t="n">
        <v>1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1</v>
      </c>
      <c r="D1" s="2" t="s">
        <v>1</v>
      </c>
    </row>
    <row r="2" spans="1:5">
      <c r="B2" s="2" t="s">
        <v>2</v>
      </c>
      <c r="C2" s="2" t="s">
        <v>62</v>
      </c>
      <c r="D2" s="2" t="s">
        <v>2</v>
      </c>
      <c r="E2" s="2" t="s">
        <v>62</v>
      </c>
    </row>
    <row r="3" spans="1:5">
      <c r="A3" s="3" t="s">
        <v>334</v>
      </c>
    </row>
    <row r="4" spans="1:5">
      <c r="A4" s="4" t="s">
        <v>335</v>
      </c>
      <c r="B4" s="7" t="n">
        <v>267151</v>
      </c>
      <c r="C4" s="7" t="n">
        <v>288065</v>
      </c>
      <c r="D4" s="7" t="n">
        <v>563728</v>
      </c>
      <c r="E4" s="7" t="n">
        <v>562392</v>
      </c>
    </row>
    <row r="5" spans="1:5">
      <c r="A5" s="4" t="s">
        <v>336</v>
      </c>
    </row>
    <row r="6" spans="1:5">
      <c r="A6" s="3" t="s">
        <v>334</v>
      </c>
    </row>
    <row r="7" spans="1:5">
      <c r="A7" s="4" t="s">
        <v>335</v>
      </c>
      <c r="B7" s="5" t="n">
        <v>174589</v>
      </c>
      <c r="C7" s="5" t="n">
        <v>207587</v>
      </c>
      <c r="D7" s="5" t="n">
        <v>391004</v>
      </c>
      <c r="E7" s="5" t="n">
        <v>395898</v>
      </c>
    </row>
    <row r="8" spans="1:5">
      <c r="A8" s="4" t="s">
        <v>337</v>
      </c>
    </row>
    <row r="9" spans="1:5">
      <c r="A9" s="3" t="s">
        <v>334</v>
      </c>
    </row>
    <row r="10" spans="1:5">
      <c r="A10" s="4" t="s">
        <v>335</v>
      </c>
      <c r="B10" s="7" t="n">
        <v>92562</v>
      </c>
      <c r="C10" s="7" t="n">
        <v>80478</v>
      </c>
      <c r="D10" s="7" t="n">
        <v>172724</v>
      </c>
      <c r="E10" s="7" t="n">
        <v>1664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8</v>
      </c>
      <c r="B1" s="2" t="s">
        <v>1</v>
      </c>
    </row>
    <row r="2" spans="1:3">
      <c r="B2" s="2" t="s">
        <v>2</v>
      </c>
      <c r="C2" s="2" t="s">
        <v>62</v>
      </c>
    </row>
    <row r="3" spans="1:3">
      <c r="A3" s="3" t="s">
        <v>289</v>
      </c>
    </row>
    <row r="4" spans="1:3">
      <c r="A4" s="4" t="s">
        <v>339</v>
      </c>
      <c r="B4" s="4" t="s">
        <v>340</v>
      </c>
      <c r="C4" s="4" t="s">
        <v>340</v>
      </c>
    </row>
    <row r="5" spans="1:3">
      <c r="A5" s="4" t="s">
        <v>341</v>
      </c>
      <c r="B5" s="4" t="s">
        <v>342</v>
      </c>
      <c r="C5" s="4" t="s">
        <v>342</v>
      </c>
    </row>
    <row r="6" spans="1:3">
      <c r="A6" s="4" t="s">
        <v>343</v>
      </c>
      <c r="B6" s="4" t="s">
        <v>344</v>
      </c>
      <c r="C6" s="4" t="s">
        <v>345</v>
      </c>
    </row>
    <row r="7" spans="1:3">
      <c r="A7" s="4" t="s">
        <v>346</v>
      </c>
      <c r="B7" s="4" t="s">
        <v>347</v>
      </c>
      <c r="C7" s="4" t="s">
        <v>348</v>
      </c>
    </row>
    <row r="8" spans="1:3">
      <c r="A8" s="4" t="s">
        <v>349</v>
      </c>
      <c r="B8" s="4" t="s">
        <v>350</v>
      </c>
      <c r="C8" s="4" t="s">
        <v>351</v>
      </c>
    </row>
    <row r="9" spans="1:3">
      <c r="A9" s="4" t="s">
        <v>352</v>
      </c>
    </row>
    <row r="10" spans="1:3">
      <c r="A10" s="3" t="s">
        <v>289</v>
      </c>
    </row>
    <row r="11" spans="1:3">
      <c r="A11" s="4" t="s">
        <v>353</v>
      </c>
      <c r="B11" s="4" t="s">
        <v>354</v>
      </c>
      <c r="C11" s="4" t="s">
        <v>354</v>
      </c>
    </row>
    <row r="12" spans="1:3">
      <c r="A12" s="4" t="s">
        <v>265</v>
      </c>
    </row>
    <row r="13" spans="1:3">
      <c r="A13" s="3" t="s">
        <v>289</v>
      </c>
    </row>
    <row r="14" spans="1:3">
      <c r="A14" s="4" t="s">
        <v>353</v>
      </c>
      <c r="B14" s="4" t="s">
        <v>355</v>
      </c>
      <c r="C14" s="4" t="s">
        <v>3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56</v>
      </c>
      <c r="B1" s="2" t="s">
        <v>1</v>
      </c>
      <c r="C1" s="2" t="s">
        <v>254</v>
      </c>
    </row>
    <row r="2" spans="1:3">
      <c r="B2" s="2" t="s">
        <v>2</v>
      </c>
      <c r="C2" s="2" t="s">
        <v>25</v>
      </c>
    </row>
    <row r="3" spans="1:3">
      <c r="A3" s="4" t="s">
        <v>357</v>
      </c>
      <c r="B3" s="5" t="n">
        <v>1814231</v>
      </c>
    </row>
    <row r="4" spans="1:3">
      <c r="A4" s="4" t="s">
        <v>358</v>
      </c>
      <c r="B4" s="5" t="n">
        <v>860307</v>
      </c>
    </row>
    <row r="5" spans="1:3">
      <c r="A5" s="4" t="s">
        <v>359</v>
      </c>
      <c r="B5" s="5" t="n">
        <v>-10000</v>
      </c>
    </row>
    <row r="6" spans="1:3">
      <c r="A6" s="4" t="s">
        <v>357</v>
      </c>
      <c r="B6" s="5" t="n">
        <v>2664538</v>
      </c>
      <c r="C6" s="5" t="n">
        <v>1814231</v>
      </c>
    </row>
    <row r="7" spans="1:3">
      <c r="A7" s="4" t="s">
        <v>360</v>
      </c>
      <c r="B7" s="9" t="n">
        <v>5.33</v>
      </c>
    </row>
    <row r="8" spans="1:3">
      <c r="A8" s="4" t="s">
        <v>361</v>
      </c>
      <c r="B8" s="10" t="n">
        <v>1.96</v>
      </c>
    </row>
    <row r="9" spans="1:3">
      <c r="A9" s="4" t="s">
        <v>362</v>
      </c>
      <c r="B9" s="10" t="n">
        <v>32.4</v>
      </c>
    </row>
    <row r="10" spans="1:3">
      <c r="A10" s="4" t="s">
        <v>360</v>
      </c>
      <c r="B10" s="9" t="n">
        <v>4.14</v>
      </c>
      <c r="C10" s="9" t="n">
        <v>5.33</v>
      </c>
    </row>
    <row r="11" spans="1:3">
      <c r="A11" s="4" t="s">
        <v>363</v>
      </c>
      <c r="B11" s="4" t="s">
        <v>364</v>
      </c>
      <c r="C11" s="4" t="s">
        <v>365</v>
      </c>
    </row>
    <row r="12" spans="1:3">
      <c r="A12" s="4" t="s">
        <v>366</v>
      </c>
      <c r="B12" s="4" t="s">
        <v>41</v>
      </c>
      <c r="C12" s="7" t="n">
        <v>53883</v>
      </c>
    </row>
    <row r="13" spans="1:3">
      <c r="A13" s="4" t="s">
        <v>367</v>
      </c>
      <c r="B13" s="5" t="n">
        <v>1318867</v>
      </c>
    </row>
    <row r="14" spans="1:3">
      <c r="A14" s="4" t="s">
        <v>368</v>
      </c>
      <c r="B14" s="9" t="n">
        <v>5.89</v>
      </c>
    </row>
    <row r="15" spans="1:3">
      <c r="A15" s="4" t="s">
        <v>369</v>
      </c>
      <c r="B15" s="4" t="s">
        <v>370</v>
      </c>
    </row>
    <row r="16" spans="1:3">
      <c r="A16" s="4" t="s">
        <v>371</v>
      </c>
      <c r="B16" s="4" t="s">
        <v>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74</v>
      </c>
    </row>
    <row r="4" spans="1:2">
      <c r="A4" s="4" t="s">
        <v>375</v>
      </c>
      <c r="B4" s="5" t="n">
        <v>727543</v>
      </c>
    </row>
    <row r="5" spans="1:2">
      <c r="A5" s="4" t="s">
        <v>376</v>
      </c>
      <c r="B5" s="5" t="n">
        <v>860307</v>
      </c>
    </row>
    <row r="6" spans="1:2">
      <c r="A6" s="4" t="s">
        <v>377</v>
      </c>
      <c r="B6" s="5" t="n">
        <v>-242179</v>
      </c>
    </row>
    <row r="7" spans="1:2">
      <c r="A7" s="4" t="s">
        <v>378</v>
      </c>
      <c r="B7" s="4" t="s">
        <v>41</v>
      </c>
    </row>
    <row r="8" spans="1:2">
      <c r="A8" s="4" t="s">
        <v>375</v>
      </c>
      <c r="B8" s="5" t="n">
        <v>1345671</v>
      </c>
    </row>
    <row r="9" spans="1:2">
      <c r="A9" s="4" t="s">
        <v>379</v>
      </c>
      <c r="B9" s="9" t="n">
        <v>2.39</v>
      </c>
    </row>
    <row r="10" spans="1:2">
      <c r="A10" s="4" t="s">
        <v>380</v>
      </c>
      <c r="B10" s="10" t="n">
        <v>1.27</v>
      </c>
    </row>
    <row r="11" spans="1:2">
      <c r="A11" s="4" t="s">
        <v>381</v>
      </c>
      <c r="B11" s="10" t="n">
        <v>2.85</v>
      </c>
    </row>
    <row r="12" spans="1:2">
      <c r="A12" s="4" t="s">
        <v>382</v>
      </c>
      <c r="B12" s="4" t="s">
        <v>41</v>
      </c>
    </row>
    <row r="13" spans="1:2">
      <c r="A13" s="4" t="s">
        <v>379</v>
      </c>
      <c r="B13" s="9" t="n">
        <v>1.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3</v>
      </c>
      <c r="B1" s="2" t="s">
        <v>61</v>
      </c>
      <c r="D1" s="2" t="s">
        <v>1</v>
      </c>
    </row>
    <row r="2" spans="1:5">
      <c r="B2" s="2" t="s">
        <v>2</v>
      </c>
      <c r="C2" s="2" t="s">
        <v>62</v>
      </c>
      <c r="D2" s="2" t="s">
        <v>2</v>
      </c>
      <c r="E2" s="2" t="s">
        <v>62</v>
      </c>
    </row>
    <row r="3" spans="1:5">
      <c r="A3" s="3" t="s">
        <v>84</v>
      </c>
    </row>
    <row r="4" spans="1:5">
      <c r="A4" s="4" t="s">
        <v>78</v>
      </c>
      <c r="B4" s="7" t="n">
        <v>-3838268</v>
      </c>
      <c r="C4" s="7" t="n">
        <v>947056</v>
      </c>
      <c r="D4" s="7" t="n">
        <v>-5913141</v>
      </c>
      <c r="E4" s="7" t="n">
        <v>-20663968</v>
      </c>
    </row>
    <row r="5" spans="1:5">
      <c r="A5" s="4" t="s">
        <v>85</v>
      </c>
      <c r="B5" s="5" t="n">
        <v>24421</v>
      </c>
      <c r="C5" s="5" t="n">
        <v>-19379</v>
      </c>
      <c r="D5" s="5" t="n">
        <v>-8069</v>
      </c>
      <c r="E5" s="5" t="n">
        <v>-19583</v>
      </c>
    </row>
    <row r="6" spans="1:5">
      <c r="A6" s="4" t="s">
        <v>86</v>
      </c>
      <c r="B6" s="7" t="n">
        <v>-3813847</v>
      </c>
      <c r="C6" s="7" t="n">
        <v>927677</v>
      </c>
      <c r="D6" s="7" t="n">
        <v>-5921210</v>
      </c>
      <c r="E6" s="7" t="n">
        <v>-206835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73</v>
      </c>
    </row>
    <row r="3" spans="1:2">
      <c r="A3" s="3" t="s">
        <v>289</v>
      </c>
    </row>
    <row r="4" spans="1:2">
      <c r="A4" s="4" t="s">
        <v>384</v>
      </c>
      <c r="B4" s="5" t="n">
        <v>47300</v>
      </c>
    </row>
    <row r="5" spans="1:2">
      <c r="A5" s="4" t="s">
        <v>385</v>
      </c>
      <c r="B5" s="4" t="s">
        <v>41</v>
      </c>
    </row>
    <row r="6" spans="1:2">
      <c r="A6" s="4" t="s">
        <v>386</v>
      </c>
      <c r="B6" s="5" t="n">
        <v>-11825</v>
      </c>
    </row>
    <row r="7" spans="1:2">
      <c r="A7" s="4" t="s">
        <v>387</v>
      </c>
      <c r="B7" s="4" t="s">
        <v>41</v>
      </c>
    </row>
    <row r="8" spans="1:2">
      <c r="A8" s="4" t="s">
        <v>384</v>
      </c>
      <c r="B8" s="5" t="n">
        <v>35475</v>
      </c>
    </row>
    <row r="9" spans="1:2">
      <c r="A9" s="4" t="s">
        <v>388</v>
      </c>
      <c r="B9" s="9" t="n">
        <v>1.84</v>
      </c>
    </row>
    <row r="10" spans="1:2">
      <c r="A10" s="4" t="s">
        <v>389</v>
      </c>
      <c r="B10" s="4" t="s">
        <v>41</v>
      </c>
    </row>
    <row r="11" spans="1:2">
      <c r="A11" s="4" t="s">
        <v>390</v>
      </c>
      <c r="B11" s="10" t="n">
        <v>1.84</v>
      </c>
    </row>
    <row r="12" spans="1:2">
      <c r="A12" s="4" t="s">
        <v>391</v>
      </c>
      <c r="B12" s="4" t="s">
        <v>41</v>
      </c>
    </row>
    <row r="13" spans="1:2">
      <c r="A13" s="4" t="s">
        <v>388</v>
      </c>
      <c r="B13" s="9" t="n">
        <v>1.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7"/>
    <col customWidth="1" max="3" min="3" width="14"/>
    <col customWidth="1" max="4" min="4" width="14"/>
    <col customWidth="1" max="5" min="5" width="14"/>
  </cols>
  <sheetData>
    <row r="1" spans="1:5">
      <c r="A1" s="1" t="s">
        <v>392</v>
      </c>
      <c r="B1" s="2" t="s">
        <v>1</v>
      </c>
    </row>
    <row r="2" spans="1:5">
      <c r="B2" s="2" t="s">
        <v>2</v>
      </c>
      <c r="C2" s="2" t="s">
        <v>25</v>
      </c>
      <c r="D2" s="2" t="s">
        <v>62</v>
      </c>
      <c r="E2" s="2" t="s">
        <v>393</v>
      </c>
    </row>
    <row r="3" spans="1:5">
      <c r="A3" s="3" t="s">
        <v>394</v>
      </c>
    </row>
    <row r="4" spans="1:5">
      <c r="A4" s="4" t="s">
        <v>395</v>
      </c>
      <c r="B4" s="5" t="n">
        <v>7099609</v>
      </c>
      <c r="C4" s="5" t="n">
        <v>7099609</v>
      </c>
      <c r="D4" s="5" t="n">
        <v>5288466</v>
      </c>
      <c r="E4" s="5" t="n">
        <v>5452691</v>
      </c>
    </row>
    <row r="5" spans="1:5">
      <c r="A5" s="4" t="s">
        <v>396</v>
      </c>
      <c r="B5" s="9" t="n">
        <v>4.55</v>
      </c>
      <c r="C5" s="9" t="n">
        <v>4.55</v>
      </c>
      <c r="D5" s="9" t="n">
        <v>5.13</v>
      </c>
      <c r="E5" s="9" t="n">
        <v>4.92</v>
      </c>
    </row>
    <row r="6" spans="1:5">
      <c r="A6" s="4" t="s">
        <v>397</v>
      </c>
      <c r="B6" s="4" t="s">
        <v>398</v>
      </c>
    </row>
    <row r="7" spans="1:5">
      <c r="A7" s="4" t="s">
        <v>399</v>
      </c>
      <c r="B7" s="4" t="s">
        <v>400</v>
      </c>
    </row>
    <row r="8" spans="1:5">
      <c r="A8" s="4" t="s">
        <v>401</v>
      </c>
      <c r="B8" s="4" t="s">
        <v>402</v>
      </c>
    </row>
    <row r="9" spans="1:5">
      <c r="A9" s="4" t="s">
        <v>403</v>
      </c>
      <c r="B9" s="4" t="s">
        <v>404</v>
      </c>
    </row>
    <row r="10" spans="1:5">
      <c r="A10" s="4" t="s">
        <v>265</v>
      </c>
    </row>
    <row r="11" spans="1:5">
      <c r="A11" s="3" t="s">
        <v>394</v>
      </c>
    </row>
    <row r="12" spans="1:5">
      <c r="A12" s="4" t="s">
        <v>396</v>
      </c>
      <c r="B12" s="9" t="n">
        <v>12.8</v>
      </c>
    </row>
    <row r="13" spans="1:5">
      <c r="A13" s="4" t="s">
        <v>352</v>
      </c>
    </row>
    <row r="14" spans="1:5">
      <c r="A14" s="3" t="s">
        <v>394</v>
      </c>
    </row>
    <row r="15" spans="1:5">
      <c r="A15" s="4" t="s">
        <v>396</v>
      </c>
      <c r="B15" s="9" t="n">
        <v>2.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2</v>
      </c>
    </row>
    <row r="3" spans="1:3">
      <c r="A3" s="3" t="s">
        <v>151</v>
      </c>
    </row>
    <row r="4" spans="1:3">
      <c r="A4" s="4" t="s">
        <v>395</v>
      </c>
      <c r="B4" s="5" t="n">
        <v>7099609</v>
      </c>
      <c r="C4" s="5" t="n">
        <v>5452691</v>
      </c>
    </row>
    <row r="5" spans="1:3">
      <c r="A5" s="4" t="s">
        <v>406</v>
      </c>
      <c r="B5" s="9" t="n">
        <v>4.55</v>
      </c>
      <c r="C5" s="9" t="n">
        <v>4.92</v>
      </c>
    </row>
    <row r="6" spans="1:3">
      <c r="A6" s="4" t="s">
        <v>407</v>
      </c>
      <c r="B6" s="4" t="s">
        <v>41</v>
      </c>
      <c r="C6" s="5" t="n">
        <v>1696970</v>
      </c>
    </row>
    <row r="7" spans="1:3">
      <c r="A7" s="4" t="s">
        <v>408</v>
      </c>
      <c r="B7" s="4" t="s">
        <v>41</v>
      </c>
      <c r="C7" s="9" t="n">
        <v>4.01</v>
      </c>
    </row>
    <row r="8" spans="1:3">
      <c r="A8" s="4" t="s">
        <v>409</v>
      </c>
      <c r="B8" s="4" t="s">
        <v>41</v>
      </c>
      <c r="C8" s="5" t="n">
        <v>-1861195</v>
      </c>
    </row>
    <row r="9" spans="1:3">
      <c r="A9" s="4" t="s">
        <v>410</v>
      </c>
      <c r="B9" s="4" t="s">
        <v>41</v>
      </c>
      <c r="C9" s="9" t="n">
        <v>3.51</v>
      </c>
    </row>
    <row r="10" spans="1:3">
      <c r="A10" s="4" t="s">
        <v>411</v>
      </c>
      <c r="B10" s="4" t="s">
        <v>41</v>
      </c>
      <c r="C10" s="4" t="s">
        <v>41</v>
      </c>
    </row>
    <row r="11" spans="1:3">
      <c r="A11" s="4" t="s">
        <v>362</v>
      </c>
      <c r="B11" s="4" t="s">
        <v>41</v>
      </c>
      <c r="C11" s="4" t="s">
        <v>41</v>
      </c>
    </row>
    <row r="12" spans="1:3">
      <c r="A12" s="4" t="s">
        <v>395</v>
      </c>
      <c r="B12" s="5" t="n">
        <v>7099609</v>
      </c>
      <c r="C12" s="5" t="n">
        <v>5288466</v>
      </c>
    </row>
    <row r="13" spans="1:3">
      <c r="A13" s="4" t="s">
        <v>406</v>
      </c>
      <c r="B13" s="9" t="n">
        <v>4.55</v>
      </c>
      <c r="C13" s="9" t="n">
        <v>5.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2</v>
      </c>
      <c r="B1" s="2" t="s">
        <v>2</v>
      </c>
      <c r="C1" s="2" t="s">
        <v>25</v>
      </c>
    </row>
    <row r="2" spans="1:3">
      <c r="A2" s="3" t="s">
        <v>394</v>
      </c>
    </row>
    <row r="3" spans="1:3">
      <c r="A3" s="4" t="s">
        <v>413</v>
      </c>
      <c r="B3" s="7" t="n">
        <v>3391439</v>
      </c>
      <c r="C3" s="7" t="n">
        <v>7853635</v>
      </c>
    </row>
    <row r="4" spans="1:3">
      <c r="A4" s="4" t="s">
        <v>414</v>
      </c>
    </row>
    <row r="5" spans="1:3">
      <c r="A5" s="3" t="s">
        <v>394</v>
      </c>
    </row>
    <row r="6" spans="1:3">
      <c r="A6" s="4" t="s">
        <v>413</v>
      </c>
      <c r="C6" s="5" t="n">
        <v>8762</v>
      </c>
    </row>
    <row r="7" spans="1:3">
      <c r="A7" s="4" t="s">
        <v>415</v>
      </c>
    </row>
    <row r="8" spans="1:3">
      <c r="A8" s="3" t="s">
        <v>394</v>
      </c>
    </row>
    <row r="9" spans="1:3">
      <c r="A9" s="4" t="s">
        <v>413</v>
      </c>
      <c r="C9" s="5" t="n">
        <v>26288</v>
      </c>
    </row>
    <row r="10" spans="1:3">
      <c r="A10" s="4" t="s">
        <v>416</v>
      </c>
    </row>
    <row r="11" spans="1:3">
      <c r="A11" s="3" t="s">
        <v>394</v>
      </c>
    </row>
    <row r="12" spans="1:3">
      <c r="A12" s="4" t="s">
        <v>413</v>
      </c>
      <c r="C12" s="5" t="n">
        <v>29257</v>
      </c>
    </row>
    <row r="13" spans="1:3">
      <c r="A13" s="4" t="s">
        <v>417</v>
      </c>
    </row>
    <row r="14" spans="1:3">
      <c r="A14" s="3" t="s">
        <v>394</v>
      </c>
    </row>
    <row r="15" spans="1:3">
      <c r="A15" s="4" t="s">
        <v>413</v>
      </c>
      <c r="B15" s="5" t="n">
        <v>405249</v>
      </c>
      <c r="C15" s="5" t="n">
        <v>1260050</v>
      </c>
    </row>
    <row r="16" spans="1:3">
      <c r="A16" s="4" t="s">
        <v>418</v>
      </c>
    </row>
    <row r="17" spans="1:3">
      <c r="A17" s="3" t="s">
        <v>394</v>
      </c>
    </row>
    <row r="18" spans="1:3">
      <c r="A18" s="4" t="s">
        <v>413</v>
      </c>
      <c r="B18" s="5" t="n">
        <v>802</v>
      </c>
      <c r="C18" s="5" t="n">
        <v>2936</v>
      </c>
    </row>
    <row r="19" spans="1:3">
      <c r="A19" s="4" t="s">
        <v>419</v>
      </c>
    </row>
    <row r="20" spans="1:3">
      <c r="A20" s="3" t="s">
        <v>394</v>
      </c>
    </row>
    <row r="21" spans="1:3">
      <c r="A21" s="4" t="s">
        <v>413</v>
      </c>
      <c r="B21" s="5" t="n">
        <v>257519</v>
      </c>
      <c r="C21" s="5" t="n">
        <v>697554</v>
      </c>
    </row>
    <row r="22" spans="1:3">
      <c r="A22" s="4" t="s">
        <v>420</v>
      </c>
    </row>
    <row r="23" spans="1:3">
      <c r="A23" s="3" t="s">
        <v>394</v>
      </c>
    </row>
    <row r="24" spans="1:3">
      <c r="A24" s="4" t="s">
        <v>413</v>
      </c>
      <c r="B24" s="5" t="n">
        <v>482598</v>
      </c>
      <c r="C24" s="5" t="n">
        <v>1054083</v>
      </c>
    </row>
    <row r="25" spans="1:3">
      <c r="A25" s="4" t="s">
        <v>421</v>
      </c>
    </row>
    <row r="26" spans="1:3">
      <c r="A26" s="3" t="s">
        <v>394</v>
      </c>
    </row>
    <row r="27" spans="1:3">
      <c r="A27" s="4" t="s">
        <v>413</v>
      </c>
      <c r="B27" s="5" t="n">
        <v>880653</v>
      </c>
      <c r="C27" s="5" t="n">
        <v>1981864</v>
      </c>
    </row>
    <row r="28" spans="1:3">
      <c r="A28" s="4" t="s">
        <v>422</v>
      </c>
    </row>
    <row r="29" spans="1:3">
      <c r="A29" s="3" t="s">
        <v>394</v>
      </c>
    </row>
    <row r="30" spans="1:3">
      <c r="A30" s="4" t="s">
        <v>413</v>
      </c>
      <c r="B30" s="5" t="n">
        <v>93251</v>
      </c>
      <c r="C30" s="5" t="n">
        <v>221591</v>
      </c>
    </row>
    <row r="31" spans="1:3">
      <c r="A31" s="4" t="s">
        <v>423</v>
      </c>
    </row>
    <row r="32" spans="1:3">
      <c r="A32" s="3" t="s">
        <v>394</v>
      </c>
    </row>
    <row r="33" spans="1:3">
      <c r="A33" s="4" t="s">
        <v>413</v>
      </c>
      <c r="B33" s="5" t="n">
        <v>1144975</v>
      </c>
      <c r="C33" s="5" t="n">
        <v>2305552</v>
      </c>
    </row>
    <row r="34" spans="1:3">
      <c r="A34" s="4" t="s">
        <v>424</v>
      </c>
    </row>
    <row r="35" spans="1:3">
      <c r="A35" s="3" t="s">
        <v>394</v>
      </c>
    </row>
    <row r="36" spans="1:3">
      <c r="A36" s="4" t="s">
        <v>413</v>
      </c>
      <c r="B36" s="7" t="n">
        <v>126392</v>
      </c>
      <c r="C36" s="7" t="n">
        <v>2656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5</v>
      </c>
      <c r="B1" s="2" t="s">
        <v>2</v>
      </c>
      <c r="C1" s="2" t="s">
        <v>25</v>
      </c>
    </row>
    <row r="2" spans="1:3">
      <c r="A2" s="3" t="s">
        <v>394</v>
      </c>
    </row>
    <row r="3" spans="1:3">
      <c r="A3" s="4" t="s">
        <v>426</v>
      </c>
      <c r="B3" s="5" t="n">
        <v>7099609</v>
      </c>
      <c r="C3" s="5" t="n">
        <v>7099609</v>
      </c>
    </row>
    <row r="4" spans="1:3">
      <c r="A4" s="4" t="s">
        <v>414</v>
      </c>
    </row>
    <row r="5" spans="1:3">
      <c r="A5" s="3" t="s">
        <v>394</v>
      </c>
    </row>
    <row r="6" spans="1:3">
      <c r="A6" s="4" t="s">
        <v>426</v>
      </c>
      <c r="B6" s="5" t="n">
        <v>200000</v>
      </c>
      <c r="C6" s="5" t="n">
        <v>200000</v>
      </c>
    </row>
    <row r="7" spans="1:3">
      <c r="A7" s="4" t="s">
        <v>415</v>
      </c>
    </row>
    <row r="8" spans="1:3">
      <c r="A8" s="3" t="s">
        <v>394</v>
      </c>
    </row>
    <row r="9" spans="1:3">
      <c r="A9" s="4" t="s">
        <v>426</v>
      </c>
      <c r="B9" s="5" t="n">
        <v>231732</v>
      </c>
      <c r="C9" s="5" t="n">
        <v>231732</v>
      </c>
    </row>
    <row r="10" spans="1:3">
      <c r="A10" s="4" t="s">
        <v>416</v>
      </c>
    </row>
    <row r="11" spans="1:3">
      <c r="A11" s="3" t="s">
        <v>394</v>
      </c>
    </row>
    <row r="12" spans="1:3">
      <c r="A12" s="4" t="s">
        <v>426</v>
      </c>
      <c r="B12" s="5" t="n">
        <v>476193</v>
      </c>
      <c r="C12" s="5" t="n">
        <v>476193</v>
      </c>
    </row>
    <row r="13" spans="1:3">
      <c r="A13" s="4" t="s">
        <v>417</v>
      </c>
    </row>
    <row r="14" spans="1:3">
      <c r="A14" s="3" t="s">
        <v>394</v>
      </c>
    </row>
    <row r="15" spans="1:3">
      <c r="A15" s="4" t="s">
        <v>426</v>
      </c>
      <c r="B15" s="5" t="n">
        <v>1250001</v>
      </c>
      <c r="C15" s="5" t="n">
        <v>1250001</v>
      </c>
    </row>
    <row r="16" spans="1:3">
      <c r="A16" s="4" t="s">
        <v>418</v>
      </c>
    </row>
    <row r="17" spans="1:3">
      <c r="A17" s="3" t="s">
        <v>394</v>
      </c>
    </row>
    <row r="18" spans="1:3">
      <c r="A18" s="4" t="s">
        <v>426</v>
      </c>
      <c r="B18" s="5" t="n">
        <v>3334</v>
      </c>
      <c r="C18" s="5" t="n">
        <v>3334</v>
      </c>
    </row>
    <row r="19" spans="1:3">
      <c r="A19" s="4" t="s">
        <v>419</v>
      </c>
    </row>
    <row r="20" spans="1:3">
      <c r="A20" s="3" t="s">
        <v>394</v>
      </c>
    </row>
    <row r="21" spans="1:3">
      <c r="A21" s="4" t="s">
        <v>426</v>
      </c>
      <c r="B21" s="5" t="n">
        <v>607806</v>
      </c>
      <c r="C21" s="5" t="n">
        <v>607806</v>
      </c>
    </row>
    <row r="22" spans="1:3">
      <c r="A22" s="4" t="s">
        <v>420</v>
      </c>
    </row>
    <row r="23" spans="1:3">
      <c r="A23" s="3" t="s">
        <v>394</v>
      </c>
    </row>
    <row r="24" spans="1:3">
      <c r="A24" s="4" t="s">
        <v>426</v>
      </c>
      <c r="B24" s="5" t="n">
        <v>805000</v>
      </c>
      <c r="C24" s="5" t="n">
        <v>805000</v>
      </c>
    </row>
    <row r="25" spans="1:3">
      <c r="A25" s="4" t="s">
        <v>421</v>
      </c>
    </row>
    <row r="26" spans="1:3">
      <c r="A26" s="3" t="s">
        <v>394</v>
      </c>
    </row>
    <row r="27" spans="1:3">
      <c r="A27" s="4" t="s">
        <v>426</v>
      </c>
      <c r="B27" s="5" t="n">
        <v>1515152</v>
      </c>
      <c r="C27" s="5" t="n">
        <v>1515152</v>
      </c>
    </row>
    <row r="28" spans="1:3">
      <c r="A28" s="4" t="s">
        <v>422</v>
      </c>
    </row>
    <row r="29" spans="1:3">
      <c r="A29" s="3" t="s">
        <v>394</v>
      </c>
    </row>
    <row r="30" spans="1:3">
      <c r="A30" s="4" t="s">
        <v>426</v>
      </c>
      <c r="B30" s="5" t="n">
        <v>181818</v>
      </c>
      <c r="C30" s="5" t="n">
        <v>181818</v>
      </c>
    </row>
    <row r="31" spans="1:3">
      <c r="A31" s="4" t="s">
        <v>423</v>
      </c>
    </row>
    <row r="32" spans="1:3">
      <c r="A32" s="3" t="s">
        <v>394</v>
      </c>
    </row>
    <row r="33" spans="1:3">
      <c r="A33" s="4" t="s">
        <v>426</v>
      </c>
      <c r="B33" s="5" t="n">
        <v>1632654</v>
      </c>
      <c r="C33" s="5" t="n">
        <v>1632654</v>
      </c>
    </row>
    <row r="34" spans="1:3">
      <c r="A34" s="4" t="s">
        <v>424</v>
      </c>
    </row>
    <row r="35" spans="1:3">
      <c r="A35" s="3" t="s">
        <v>394</v>
      </c>
    </row>
    <row r="36" spans="1:3">
      <c r="A36" s="4" t="s">
        <v>426</v>
      </c>
      <c r="B36" s="5" t="n">
        <v>195919</v>
      </c>
      <c r="C36" s="5" t="n">
        <v>1959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254</v>
      </c>
    </row>
    <row r="2" spans="1:3">
      <c r="B2" s="2" t="s">
        <v>2</v>
      </c>
      <c r="C2" s="2" t="s">
        <v>25</v>
      </c>
    </row>
    <row r="3" spans="1:3">
      <c r="A3" s="3" t="s">
        <v>394</v>
      </c>
    </row>
    <row r="4" spans="1:3">
      <c r="A4" s="4" t="s">
        <v>428</v>
      </c>
      <c r="B4" s="9" t="n">
        <v>1.41</v>
      </c>
      <c r="C4" s="9" t="n">
        <v>2.02</v>
      </c>
    </row>
    <row r="5" spans="1:3">
      <c r="A5" s="4" t="s">
        <v>429</v>
      </c>
      <c r="B5" s="4" t="s">
        <v>430</v>
      </c>
      <c r="C5" s="4" t="s">
        <v>431</v>
      </c>
    </row>
    <row r="6" spans="1:3">
      <c r="A6" s="4" t="s">
        <v>432</v>
      </c>
      <c r="B6" s="4" t="s">
        <v>41</v>
      </c>
      <c r="C6" s="4" t="s">
        <v>41</v>
      </c>
    </row>
    <row r="7" spans="1:3">
      <c r="A7" s="4" t="s">
        <v>352</v>
      </c>
    </row>
    <row r="8" spans="1:3">
      <c r="A8" s="3" t="s">
        <v>394</v>
      </c>
    </row>
    <row r="9" spans="1:3">
      <c r="A9" s="4" t="s">
        <v>433</v>
      </c>
      <c r="B9" s="4" t="s">
        <v>434</v>
      </c>
      <c r="C9" s="4" t="s">
        <v>435</v>
      </c>
    </row>
    <row r="10" spans="1:3">
      <c r="A10" s="4" t="s">
        <v>436</v>
      </c>
      <c r="B10" s="4" t="s">
        <v>437</v>
      </c>
      <c r="C10" s="4" t="s">
        <v>438</v>
      </c>
    </row>
    <row r="11" spans="1:3">
      <c r="A11" s="4" t="s">
        <v>439</v>
      </c>
      <c r="B11" s="4" t="s">
        <v>440</v>
      </c>
      <c r="C11" s="4" t="s">
        <v>441</v>
      </c>
    </row>
    <row r="12" spans="1:3">
      <c r="A12" s="4" t="s">
        <v>265</v>
      </c>
    </row>
    <row r="13" spans="1:3">
      <c r="A13" s="3" t="s">
        <v>394</v>
      </c>
    </row>
    <row r="14" spans="1:3">
      <c r="A14" s="4" t="s">
        <v>433</v>
      </c>
      <c r="B14" s="4" t="s">
        <v>442</v>
      </c>
      <c r="C14" s="4" t="s">
        <v>443</v>
      </c>
    </row>
    <row r="15" spans="1:3">
      <c r="A15" s="4" t="s">
        <v>436</v>
      </c>
      <c r="B15" s="4" t="s">
        <v>444</v>
      </c>
      <c r="C15" s="4" t="s">
        <v>431</v>
      </c>
    </row>
    <row r="16" spans="1:3">
      <c r="A16" s="4" t="s">
        <v>439</v>
      </c>
      <c r="B16" s="4" t="s">
        <v>445</v>
      </c>
      <c r="C16"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1</v>
      </c>
      <c r="D1" s="2" t="s">
        <v>1</v>
      </c>
    </row>
    <row r="2" spans="1:5">
      <c r="B2" s="2" t="s">
        <v>2</v>
      </c>
      <c r="C2" s="2" t="s">
        <v>62</v>
      </c>
      <c r="D2" s="2" t="s">
        <v>2</v>
      </c>
      <c r="E2" s="2" t="s">
        <v>62</v>
      </c>
    </row>
    <row r="3" spans="1:5">
      <c r="A3" s="3" t="s">
        <v>394</v>
      </c>
    </row>
    <row r="4" spans="1:5">
      <c r="A4" s="4" t="s">
        <v>73</v>
      </c>
      <c r="B4" s="7" t="n">
        <v>1095700</v>
      </c>
      <c r="C4" s="7" t="n">
        <v>5521249</v>
      </c>
      <c r="D4" s="7" t="n">
        <v>4462196</v>
      </c>
      <c r="E4" s="7" t="n">
        <v>-12168331</v>
      </c>
    </row>
    <row r="5" spans="1:5">
      <c r="A5" s="4" t="s">
        <v>448</v>
      </c>
    </row>
    <row r="6" spans="1:5">
      <c r="A6" s="3" t="s">
        <v>394</v>
      </c>
    </row>
    <row r="7" spans="1:5">
      <c r="A7" s="4" t="s">
        <v>73</v>
      </c>
      <c r="C7" s="5" t="n">
        <v>-47413</v>
      </c>
      <c r="E7" s="5" t="n">
        <v>-862316</v>
      </c>
    </row>
    <row r="8" spans="1:5">
      <c r="A8" s="4" t="s">
        <v>414</v>
      </c>
    </row>
    <row r="9" spans="1:5">
      <c r="A9" s="3" t="s">
        <v>394</v>
      </c>
    </row>
    <row r="10" spans="1:5">
      <c r="A10" s="4" t="s">
        <v>73</v>
      </c>
      <c r="C10" s="5" t="n">
        <v>368332</v>
      </c>
      <c r="D10" s="5" t="n">
        <v>8762</v>
      </c>
      <c r="E10" s="5" t="n">
        <v>-181048</v>
      </c>
    </row>
    <row r="11" spans="1:5">
      <c r="A11" s="4" t="s">
        <v>415</v>
      </c>
    </row>
    <row r="12" spans="1:5">
      <c r="A12" s="3" t="s">
        <v>394</v>
      </c>
    </row>
    <row r="13" spans="1:5">
      <c r="A13" s="4" t="s">
        <v>73</v>
      </c>
      <c r="B13" s="5" t="n">
        <v>6</v>
      </c>
      <c r="C13" s="5" t="n">
        <v>438919</v>
      </c>
      <c r="D13" s="5" t="n">
        <v>26288</v>
      </c>
      <c r="E13" s="5" t="n">
        <v>-238291</v>
      </c>
    </row>
    <row r="14" spans="1:5">
      <c r="A14" s="4" t="s">
        <v>416</v>
      </c>
    </row>
    <row r="15" spans="1:5">
      <c r="A15" s="3" t="s">
        <v>394</v>
      </c>
    </row>
    <row r="16" spans="1:5">
      <c r="A16" s="4" t="s">
        <v>73</v>
      </c>
      <c r="B16" s="5" t="n">
        <v>20</v>
      </c>
      <c r="C16" s="5" t="n">
        <v>778762</v>
      </c>
      <c r="D16" s="5" t="n">
        <v>29257</v>
      </c>
      <c r="E16" s="5" t="n">
        <v>-303048</v>
      </c>
    </row>
    <row r="17" spans="1:5">
      <c r="A17" s="4" t="s">
        <v>417</v>
      </c>
    </row>
    <row r="18" spans="1:5">
      <c r="A18" s="3" t="s">
        <v>394</v>
      </c>
    </row>
    <row r="19" spans="1:5">
      <c r="A19" s="4" t="s">
        <v>73</v>
      </c>
      <c r="B19" s="5" t="n">
        <v>213847</v>
      </c>
      <c r="C19" s="5" t="n">
        <v>2017712</v>
      </c>
      <c r="D19" s="5" t="n">
        <v>854801</v>
      </c>
      <c r="E19" s="5" t="n">
        <v>-2102038</v>
      </c>
    </row>
    <row r="20" spans="1:5">
      <c r="A20" s="4" t="s">
        <v>418</v>
      </c>
    </row>
    <row r="21" spans="1:5">
      <c r="A21" s="3" t="s">
        <v>394</v>
      </c>
    </row>
    <row r="22" spans="1:5">
      <c r="A22" s="4" t="s">
        <v>73</v>
      </c>
      <c r="B22" s="5" t="n">
        <v>556</v>
      </c>
      <c r="C22" s="5" t="n">
        <v>-96560</v>
      </c>
      <c r="D22" s="5" t="n">
        <v>2134</v>
      </c>
      <c r="E22" s="5" t="n">
        <v>-368385</v>
      </c>
    </row>
    <row r="23" spans="1:5">
      <c r="A23" s="4" t="s">
        <v>419</v>
      </c>
    </row>
    <row r="24" spans="1:5">
      <c r="A24" s="3" t="s">
        <v>394</v>
      </c>
    </row>
    <row r="25" spans="1:5">
      <c r="A25" s="4" t="s">
        <v>73</v>
      </c>
      <c r="B25" s="5" t="n">
        <v>112581</v>
      </c>
      <c r="C25" s="5" t="n">
        <v>702730</v>
      </c>
      <c r="D25" s="5" t="n">
        <v>440035</v>
      </c>
      <c r="E25" s="5" t="n">
        <v>-3229781</v>
      </c>
    </row>
    <row r="26" spans="1:5">
      <c r="A26" s="4" t="s">
        <v>420</v>
      </c>
    </row>
    <row r="27" spans="1:5">
      <c r="A27" s="3" t="s">
        <v>394</v>
      </c>
    </row>
    <row r="28" spans="1:5">
      <c r="A28" s="4" t="s">
        <v>73</v>
      </c>
      <c r="B28" s="5" t="n">
        <v>137110</v>
      </c>
      <c r="C28" s="5" t="n">
        <v>928592</v>
      </c>
      <c r="D28" s="5" t="n">
        <v>571485</v>
      </c>
      <c r="E28" s="5" t="n">
        <v>-5313599</v>
      </c>
    </row>
    <row r="29" spans="1:5">
      <c r="A29" s="4" t="s">
        <v>421</v>
      </c>
    </row>
    <row r="30" spans="1:5">
      <c r="A30" s="3" t="s">
        <v>394</v>
      </c>
    </row>
    <row r="31" spans="1:5">
      <c r="A31" s="4" t="s">
        <v>73</v>
      </c>
      <c r="B31" s="5" t="n">
        <v>278040</v>
      </c>
      <c r="C31" s="5" t="n">
        <v>383409</v>
      </c>
      <c r="D31" s="5" t="n">
        <v>1101211</v>
      </c>
      <c r="E31" s="5" t="n">
        <v>383409</v>
      </c>
    </row>
    <row r="32" spans="1:5">
      <c r="A32" s="4" t="s">
        <v>422</v>
      </c>
    </row>
    <row r="33" spans="1:5">
      <c r="A33" s="3" t="s">
        <v>394</v>
      </c>
    </row>
    <row r="34" spans="1:5">
      <c r="A34" s="4" t="s">
        <v>73</v>
      </c>
      <c r="B34" s="5" t="n">
        <v>31031</v>
      </c>
      <c r="C34" s="7" t="n">
        <v>46766</v>
      </c>
      <c r="D34" s="5" t="n">
        <v>128340</v>
      </c>
      <c r="E34" s="7" t="n">
        <v>46766</v>
      </c>
    </row>
    <row r="35" spans="1:5">
      <c r="A35" s="4" t="s">
        <v>423</v>
      </c>
    </row>
    <row r="36" spans="1:5">
      <c r="A36" s="3" t="s">
        <v>394</v>
      </c>
    </row>
    <row r="37" spans="1:5">
      <c r="A37" s="4" t="s">
        <v>73</v>
      </c>
      <c r="B37" s="5" t="n">
        <v>288231</v>
      </c>
      <c r="D37" s="5" t="n">
        <v>1160577</v>
      </c>
    </row>
    <row r="38" spans="1:5">
      <c r="A38" s="4" t="s">
        <v>424</v>
      </c>
    </row>
    <row r="39" spans="1:5">
      <c r="A39" s="3" t="s">
        <v>394</v>
      </c>
    </row>
    <row r="40" spans="1:5">
      <c r="A40" s="4" t="s">
        <v>73</v>
      </c>
      <c r="B40" s="7" t="n">
        <v>34278</v>
      </c>
      <c r="D40" s="7" t="n">
        <v>1393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449</v>
      </c>
      <c r="B1" s="2" t="s">
        <v>61</v>
      </c>
      <c r="D1" s="2" t="s">
        <v>1</v>
      </c>
    </row>
    <row r="2" spans="1:6">
      <c r="B2" s="2" t="s">
        <v>2</v>
      </c>
      <c r="C2" s="2" t="s">
        <v>62</v>
      </c>
      <c r="D2" s="2" t="s">
        <v>2</v>
      </c>
      <c r="E2" s="2" t="s">
        <v>62</v>
      </c>
      <c r="F2" s="2" t="s">
        <v>25</v>
      </c>
    </row>
    <row r="3" spans="1:6">
      <c r="A3" s="3" t="s">
        <v>450</v>
      </c>
    </row>
    <row r="4" spans="1:6">
      <c r="A4" s="4" t="s">
        <v>77</v>
      </c>
      <c r="B4" s="4" t="s">
        <v>41</v>
      </c>
      <c r="C4" s="4" t="s">
        <v>41</v>
      </c>
      <c r="D4" s="4" t="s">
        <v>41</v>
      </c>
      <c r="E4" s="4" t="s">
        <v>41</v>
      </c>
    </row>
    <row r="5" spans="1:6">
      <c r="A5" s="4" t="s">
        <v>451</v>
      </c>
      <c r="B5" s="5" t="n">
        <v>138361000</v>
      </c>
      <c r="D5" s="5" t="n">
        <v>138361000</v>
      </c>
      <c r="F5" s="7" t="n">
        <v>127877000</v>
      </c>
    </row>
    <row r="6" spans="1:6">
      <c r="A6" s="4" t="s">
        <v>452</v>
      </c>
    </row>
    <row r="7" spans="1:6">
      <c r="A7" s="3" t="s">
        <v>450</v>
      </c>
    </row>
    <row r="8" spans="1:6">
      <c r="A8" s="4" t="s">
        <v>77</v>
      </c>
      <c r="B8" s="7" t="n">
        <v>0</v>
      </c>
      <c r="C8" s="7" t="n">
        <v>0</v>
      </c>
      <c r="D8" s="7" t="n">
        <v>0</v>
      </c>
      <c r="E8"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154</v>
      </c>
    </row>
    <row r="3" spans="1:3">
      <c r="A3" s="4" t="s">
        <v>454</v>
      </c>
      <c r="B3" s="7" t="n">
        <v>38741000</v>
      </c>
      <c r="C3" s="7" t="n">
        <v>35805000</v>
      </c>
    </row>
    <row r="4" spans="1:3">
      <c r="A4" s="4" t="s">
        <v>455</v>
      </c>
      <c r="B4" s="5" t="n">
        <v>1545000</v>
      </c>
      <c r="C4" s="5" t="n">
        <v>1458000</v>
      </c>
    </row>
    <row r="5" spans="1:3">
      <c r="A5" s="4" t="s">
        <v>456</v>
      </c>
      <c r="B5" s="5" t="n">
        <v>172000</v>
      </c>
      <c r="C5" s="5" t="n">
        <v>365000</v>
      </c>
    </row>
    <row r="6" spans="1:3">
      <c r="A6" s="4" t="s">
        <v>457</v>
      </c>
      <c r="B6" s="5" t="n">
        <v>-40458000</v>
      </c>
      <c r="C6" s="5" t="n">
        <v>-37628000</v>
      </c>
    </row>
    <row r="7" spans="1:3">
      <c r="A7" s="4" t="s">
        <v>458</v>
      </c>
      <c r="B7" s="4" t="s">
        <v>41</v>
      </c>
      <c r="C7" s="4" t="s">
        <v>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2"/>
    <col customWidth="1" max="2" min="2" width="17"/>
    <col customWidth="1" max="3" min="3" width="17"/>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59</v>
      </c>
      <c r="B1" s="2" t="s">
        <v>460</v>
      </c>
      <c r="C1" s="2" t="s">
        <v>461</v>
      </c>
      <c r="D1" s="2" t="s">
        <v>462</v>
      </c>
      <c r="E1" s="2" t="s">
        <v>463</v>
      </c>
      <c r="F1" s="2" t="s">
        <v>464</v>
      </c>
      <c r="G1" s="2" t="s">
        <v>465</v>
      </c>
      <c r="H1" s="2" t="s">
        <v>464</v>
      </c>
      <c r="I1" s="2" t="s">
        <v>465</v>
      </c>
      <c r="J1" s="2" t="s">
        <v>466</v>
      </c>
      <c r="K1" s="2" t="s">
        <v>467</v>
      </c>
    </row>
    <row r="2" spans="1:11">
      <c r="A2" s="3" t="s">
        <v>468</v>
      </c>
    </row>
    <row r="3" spans="1:11">
      <c r="A3" s="4" t="s">
        <v>469</v>
      </c>
      <c r="F3" s="7" t="n">
        <v>7480000</v>
      </c>
      <c r="H3" s="7" t="n">
        <v>7480000</v>
      </c>
    </row>
    <row r="4" spans="1:11">
      <c r="A4" s="4" t="s">
        <v>470</v>
      </c>
      <c r="J4" s="7" t="n">
        <v>100000</v>
      </c>
    </row>
    <row r="5" spans="1:11">
      <c r="A5" s="4" t="s">
        <v>471</v>
      </c>
      <c r="E5" s="7" t="n">
        <v>1000000</v>
      </c>
    </row>
    <row r="6" spans="1:11">
      <c r="A6" s="4" t="s">
        <v>472</v>
      </c>
      <c r="H6" s="4" t="s">
        <v>292</v>
      </c>
    </row>
    <row r="7" spans="1:11">
      <c r="A7" s="4" t="s">
        <v>473</v>
      </c>
      <c r="H7" s="4" t="s">
        <v>474</v>
      </c>
    </row>
    <row r="8" spans="1:11">
      <c r="A8" s="4" t="s">
        <v>475</v>
      </c>
      <c r="H8" s="4" t="s">
        <v>259</v>
      </c>
    </row>
    <row r="9" spans="1:11">
      <c r="A9" s="4" t="s">
        <v>476</v>
      </c>
      <c r="H9" s="4" t="s">
        <v>351</v>
      </c>
    </row>
    <row r="10" spans="1:11">
      <c r="A10" s="4" t="s">
        <v>477</v>
      </c>
      <c r="F10" s="7" t="n">
        <v>34468</v>
      </c>
      <c r="G10" s="7" t="n">
        <v>34606</v>
      </c>
      <c r="H10" s="7" t="n">
        <v>70277</v>
      </c>
      <c r="I10" s="7" t="n">
        <v>71083</v>
      </c>
    </row>
    <row r="11" spans="1:11">
      <c r="A11" s="4" t="s">
        <v>258</v>
      </c>
      <c r="K11" s="4" t="s">
        <v>259</v>
      </c>
    </row>
    <row r="12" spans="1:11">
      <c r="A12" s="4" t="s">
        <v>265</v>
      </c>
    </row>
    <row r="13" spans="1:11">
      <c r="A13" s="3" t="s">
        <v>468</v>
      </c>
    </row>
    <row r="14" spans="1:11">
      <c r="A14" s="4" t="s">
        <v>478</v>
      </c>
      <c r="H14" s="4" t="s">
        <v>479</v>
      </c>
    </row>
    <row r="15" spans="1:11">
      <c r="A15" s="4" t="s">
        <v>266</v>
      </c>
      <c r="K15" s="7" t="n">
        <v>5000000</v>
      </c>
    </row>
    <row r="16" spans="1:11">
      <c r="A16" s="4" t="s">
        <v>352</v>
      </c>
    </row>
    <row r="17" spans="1:11">
      <c r="A17" s="3" t="s">
        <v>468</v>
      </c>
    </row>
    <row r="18" spans="1:11">
      <c r="A18" s="4" t="s">
        <v>478</v>
      </c>
      <c r="H18" s="4" t="s">
        <v>480</v>
      </c>
    </row>
    <row r="19" spans="1:11">
      <c r="A19" s="4" t="s">
        <v>481</v>
      </c>
    </row>
    <row r="20" spans="1:11">
      <c r="A20" s="3" t="s">
        <v>468</v>
      </c>
    </row>
    <row r="21" spans="1:11">
      <c r="A21" s="4" t="s">
        <v>482</v>
      </c>
      <c r="F21" s="4" t="s">
        <v>483</v>
      </c>
      <c r="H21" s="4" t="s">
        <v>483</v>
      </c>
    </row>
    <row r="22" spans="1:11">
      <c r="A22" s="4" t="s">
        <v>484</v>
      </c>
      <c r="B22" s="5" t="n">
        <v>2552</v>
      </c>
    </row>
    <row r="23" spans="1:11">
      <c r="A23" s="4" t="s">
        <v>485</v>
      </c>
      <c r="F23" s="7" t="n">
        <v>16244</v>
      </c>
      <c r="G23" s="5" t="n">
        <v>15771</v>
      </c>
      <c r="H23" s="7" t="n">
        <v>32489</v>
      </c>
      <c r="I23" s="5" t="n">
        <v>31543</v>
      </c>
    </row>
    <row r="24" spans="1:11">
      <c r="A24" s="4" t="s">
        <v>486</v>
      </c>
    </row>
    <row r="25" spans="1:11">
      <c r="A25" s="3" t="s">
        <v>468</v>
      </c>
    </row>
    <row r="26" spans="1:11">
      <c r="A26" s="4" t="s">
        <v>484</v>
      </c>
      <c r="D26" s="5" t="n">
        <v>5466</v>
      </c>
    </row>
    <row r="27" spans="1:11">
      <c r="A27" s="4" t="s">
        <v>487</v>
      </c>
      <c r="C27" s="5" t="n">
        <v>1727</v>
      </c>
    </row>
    <row r="28" spans="1:11">
      <c r="A28" s="4" t="s">
        <v>485</v>
      </c>
      <c r="F28" s="7" t="n">
        <v>52699</v>
      </c>
      <c r="G28" s="7" t="n">
        <v>50898</v>
      </c>
      <c r="H28" s="7" t="n">
        <v>105398</v>
      </c>
      <c r="I28" s="7" t="n">
        <v>1017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62</v>
      </c>
    </row>
    <row r="3" spans="1:3">
      <c r="A3" s="3" t="s">
        <v>88</v>
      </c>
    </row>
    <row r="4" spans="1:3">
      <c r="A4" s="4" t="s">
        <v>89</v>
      </c>
      <c r="B4" s="7" t="n">
        <v>-5913141</v>
      </c>
      <c r="C4" s="7" t="n">
        <v>-20663968</v>
      </c>
    </row>
    <row r="5" spans="1:3">
      <c r="A5" s="3" t="s">
        <v>90</v>
      </c>
    </row>
    <row r="6" spans="1:3">
      <c r="A6" s="4" t="s">
        <v>91</v>
      </c>
      <c r="B6" s="5" t="n">
        <v>12150</v>
      </c>
      <c r="C6" s="5" t="n">
        <v>12750</v>
      </c>
    </row>
    <row r="7" spans="1:3">
      <c r="A7" s="4" t="s">
        <v>92</v>
      </c>
      <c r="B7" s="5" t="n">
        <v>27188</v>
      </c>
      <c r="C7" s="5" t="n">
        <v>19950</v>
      </c>
    </row>
    <row r="8" spans="1:3">
      <c r="A8" s="4" t="s">
        <v>93</v>
      </c>
      <c r="B8" s="5" t="n">
        <v>26504</v>
      </c>
      <c r="C8" s="5" t="n">
        <v>20024</v>
      </c>
    </row>
    <row r="9" spans="1:3">
      <c r="A9" s="4" t="s">
        <v>94</v>
      </c>
      <c r="B9" s="5" t="n">
        <v>563728</v>
      </c>
      <c r="C9" s="5" t="n">
        <v>562392</v>
      </c>
    </row>
    <row r="10" spans="1:3">
      <c r="A10" s="4" t="s">
        <v>95</v>
      </c>
      <c r="B10" s="5" t="n">
        <v>-375000</v>
      </c>
      <c r="C10" s="5" t="n">
        <v>-37500</v>
      </c>
    </row>
    <row r="11" spans="1:3">
      <c r="A11" s="4" t="s">
        <v>96</v>
      </c>
      <c r="B11" s="5" t="n">
        <v>-4462196</v>
      </c>
      <c r="C11" s="5" t="n">
        <v>12168331</v>
      </c>
    </row>
    <row r="12" spans="1:3">
      <c r="A12" s="4" t="s">
        <v>74</v>
      </c>
      <c r="C12" s="5" t="n">
        <v>333050</v>
      </c>
    </row>
    <row r="13" spans="1:3">
      <c r="A13" s="4" t="s">
        <v>97</v>
      </c>
      <c r="B13" s="5" t="n">
        <v>-6222</v>
      </c>
      <c r="C13" s="5" t="n">
        <v>-6222</v>
      </c>
    </row>
    <row r="14" spans="1:3">
      <c r="A14" s="4" t="s">
        <v>98</v>
      </c>
      <c r="B14" s="5" t="n">
        <v>-10927</v>
      </c>
      <c r="C14" s="5" t="n">
        <v>-7170</v>
      </c>
    </row>
    <row r="15" spans="1:3">
      <c r="A15" s="3" t="s">
        <v>99</v>
      </c>
    </row>
    <row r="16" spans="1:3">
      <c r="A16" s="4" t="s">
        <v>100</v>
      </c>
      <c r="B16" s="5" t="n">
        <v>-61237</v>
      </c>
      <c r="C16" s="5" t="n">
        <v>-591124</v>
      </c>
    </row>
    <row r="17" spans="1:3">
      <c r="A17" s="4" t="s">
        <v>35</v>
      </c>
      <c r="B17" s="5" t="n">
        <v>147767</v>
      </c>
      <c r="C17" s="5" t="n">
        <v>-78492</v>
      </c>
    </row>
    <row r="18" spans="1:3">
      <c r="A18" s="4" t="s">
        <v>101</v>
      </c>
      <c r="B18" s="5" t="n">
        <v>-10051386</v>
      </c>
      <c r="C18" s="5" t="n">
        <v>-8267979</v>
      </c>
    </row>
    <row r="19" spans="1:3">
      <c r="A19" s="3" t="s">
        <v>102</v>
      </c>
    </row>
    <row r="20" spans="1:3">
      <c r="A20" s="4" t="s">
        <v>103</v>
      </c>
      <c r="B20" s="5" t="n">
        <v>-3493</v>
      </c>
      <c r="C20" s="5" t="n">
        <v>-17910</v>
      </c>
    </row>
    <row r="21" spans="1:3">
      <c r="A21" s="4" t="s">
        <v>104</v>
      </c>
      <c r="C21" s="5" t="n">
        <v>-15008660</v>
      </c>
    </row>
    <row r="22" spans="1:3">
      <c r="A22" s="4" t="s">
        <v>105</v>
      </c>
      <c r="B22" s="5" t="n">
        <v>6250000</v>
      </c>
      <c r="C22" s="5" t="n">
        <v>5720000</v>
      </c>
    </row>
    <row r="23" spans="1:3">
      <c r="A23" s="4" t="s">
        <v>106</v>
      </c>
      <c r="B23" s="5" t="n">
        <v>6246507</v>
      </c>
      <c r="C23" s="5" t="n">
        <v>-9306570</v>
      </c>
    </row>
    <row r="24" spans="1:3">
      <c r="A24" s="3" t="s">
        <v>107</v>
      </c>
    </row>
    <row r="25" spans="1:3">
      <c r="A25" s="4" t="s">
        <v>108</v>
      </c>
      <c r="C25" s="5" t="n">
        <v>9355002</v>
      </c>
    </row>
    <row r="26" spans="1:3">
      <c r="A26" s="4" t="s">
        <v>109</v>
      </c>
      <c r="C26" s="5" t="n">
        <v>5354093</v>
      </c>
    </row>
    <row r="27" spans="1:3">
      <c r="A27" s="4" t="s">
        <v>110</v>
      </c>
      <c r="C27" s="5" t="n">
        <v>77500</v>
      </c>
    </row>
    <row r="28" spans="1:3">
      <c r="A28" s="4" t="s">
        <v>111</v>
      </c>
      <c r="C28" s="5" t="n">
        <v>14786595</v>
      </c>
    </row>
    <row r="29" spans="1:3">
      <c r="A29" s="4" t="s">
        <v>112</v>
      </c>
      <c r="B29" s="5" t="n">
        <v>-3804879</v>
      </c>
      <c r="C29" s="5" t="n">
        <v>-2787954</v>
      </c>
    </row>
    <row r="30" spans="1:3">
      <c r="A30" s="4" t="s">
        <v>113</v>
      </c>
      <c r="B30" s="5" t="n">
        <v>8899154</v>
      </c>
      <c r="C30" s="5" t="n">
        <v>11578473</v>
      </c>
    </row>
    <row r="31" spans="1:3">
      <c r="A31" s="4" t="s">
        <v>114</v>
      </c>
      <c r="B31" s="7" t="n">
        <v>5094275</v>
      </c>
      <c r="C31" s="5" t="n">
        <v>8790519</v>
      </c>
    </row>
    <row r="32" spans="1:3">
      <c r="A32" s="3" t="s">
        <v>115</v>
      </c>
    </row>
    <row r="33" spans="1:3">
      <c r="A33" s="4" t="s">
        <v>116</v>
      </c>
      <c r="C33" s="5" t="n">
        <v>4107488</v>
      </c>
    </row>
    <row r="34" spans="1:3">
      <c r="A34" s="4" t="s">
        <v>117</v>
      </c>
      <c r="C34" s="5" t="n">
        <v>8052594</v>
      </c>
    </row>
    <row r="35" spans="1:3">
      <c r="A35" s="4" t="s">
        <v>118</v>
      </c>
      <c r="C35" s="7" t="n">
        <v>1137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88</v>
      </c>
      <c r="B1" s="2" t="s">
        <v>464</v>
      </c>
    </row>
    <row r="2" spans="1:2">
      <c r="A2" s="3" t="s">
        <v>157</v>
      </c>
    </row>
    <row r="3" spans="1:2">
      <c r="A3" s="5" t="n">
        <v>2018</v>
      </c>
      <c r="B3" s="7" t="n">
        <v>141387</v>
      </c>
    </row>
    <row r="4" spans="1:2">
      <c r="A4" s="5" t="n">
        <v>2019</v>
      </c>
      <c r="B4" s="5" t="n">
        <v>176080</v>
      </c>
    </row>
    <row r="5" spans="1:2">
      <c r="A5" s="5" t="n">
        <v>2020</v>
      </c>
      <c r="B5" s="5" t="n">
        <v>34468</v>
      </c>
    </row>
    <row r="6" spans="1:2">
      <c r="A6" s="4" t="s">
        <v>489</v>
      </c>
      <c r="B6" s="7" t="n">
        <v>3519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C3" s="7" t="n">
        <v>17931941</v>
      </c>
    </row>
    <row r="4" spans="1:3">
      <c r="A4" s="4" t="s">
        <v>38</v>
      </c>
      <c r="B4" s="7" t="n">
        <v>3391439</v>
      </c>
      <c r="C4" s="5" t="n">
        <v>7853635</v>
      </c>
    </row>
    <row r="5" spans="1:3">
      <c r="A5" s="4" t="s">
        <v>234</v>
      </c>
    </row>
    <row r="6" spans="1:3">
      <c r="A6" s="3" t="s">
        <v>491</v>
      </c>
    </row>
    <row r="7" spans="1:3">
      <c r="A7" s="4" t="s">
        <v>492</v>
      </c>
      <c r="B7" s="5" t="n">
        <v>11647838</v>
      </c>
      <c r="C7" s="5" t="n">
        <v>14693441</v>
      </c>
    </row>
    <row r="8" spans="1:3">
      <c r="A8" s="4" t="s">
        <v>233</v>
      </c>
    </row>
    <row r="9" spans="1:3">
      <c r="A9" s="3" t="s">
        <v>491</v>
      </c>
    </row>
    <row r="10" spans="1:3">
      <c r="A10" s="4" t="s">
        <v>492</v>
      </c>
      <c r="C10" s="5" t="n">
        <v>3238500</v>
      </c>
    </row>
    <row r="11" spans="1:3">
      <c r="A11" s="4" t="s">
        <v>493</v>
      </c>
    </row>
    <row r="12" spans="1:3">
      <c r="A12" s="3" t="s">
        <v>491</v>
      </c>
    </row>
    <row r="13" spans="1:3">
      <c r="A13" s="4" t="s">
        <v>492</v>
      </c>
      <c r="C13" s="5" t="n">
        <v>17931941</v>
      </c>
    </row>
    <row r="14" spans="1:3">
      <c r="A14" s="4" t="s">
        <v>494</v>
      </c>
    </row>
    <row r="15" spans="1:3">
      <c r="A15" s="3" t="s">
        <v>491</v>
      </c>
    </row>
    <row r="16" spans="1:3">
      <c r="A16" s="4" t="s">
        <v>492</v>
      </c>
      <c r="B16" s="5" t="n">
        <v>11647838</v>
      </c>
      <c r="C16" s="5" t="n">
        <v>14693441</v>
      </c>
    </row>
    <row r="17" spans="1:3">
      <c r="A17" s="4" t="s">
        <v>495</v>
      </c>
    </row>
    <row r="18" spans="1:3">
      <c r="A18" s="3" t="s">
        <v>491</v>
      </c>
    </row>
    <row r="19" spans="1:3">
      <c r="A19" s="4" t="s">
        <v>492</v>
      </c>
      <c r="C19" s="5" t="n">
        <v>3238500</v>
      </c>
    </row>
    <row r="20" spans="1:3">
      <c r="A20" s="4" t="s">
        <v>496</v>
      </c>
    </row>
    <row r="21" spans="1:3">
      <c r="A21" s="3" t="s">
        <v>491</v>
      </c>
    </row>
    <row r="22" spans="1:3">
      <c r="A22" s="4" t="s">
        <v>38</v>
      </c>
      <c r="B22" s="7" t="n">
        <v>3391439</v>
      </c>
      <c r="C22" s="7" t="n">
        <v>7853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2</v>
      </c>
    </row>
    <row r="3" spans="1:3">
      <c r="A3" s="3" t="s">
        <v>498</v>
      </c>
    </row>
    <row r="4" spans="1:3">
      <c r="A4" s="4" t="s">
        <v>272</v>
      </c>
      <c r="B4" s="7" t="n">
        <v>7853635</v>
      </c>
      <c r="C4" s="7" t="n">
        <v>1573366</v>
      </c>
    </row>
    <row r="5" spans="1:3">
      <c r="A5" s="4" t="s">
        <v>499</v>
      </c>
      <c r="B5" s="4" t="s">
        <v>41</v>
      </c>
      <c r="C5" s="5" t="n">
        <v>4107488</v>
      </c>
    </row>
    <row r="6" spans="1:3">
      <c r="A6" s="4" t="s">
        <v>500</v>
      </c>
      <c r="B6" s="5" t="n">
        <v>-4462196</v>
      </c>
      <c r="C6" s="5" t="n">
        <v>12168331</v>
      </c>
    </row>
    <row r="7" spans="1:3">
      <c r="A7" s="4" t="s">
        <v>501</v>
      </c>
      <c r="B7" s="4" t="s">
        <v>41</v>
      </c>
      <c r="C7" s="5" t="n">
        <v>-8052594</v>
      </c>
    </row>
    <row r="8" spans="1:3">
      <c r="A8" s="4" t="s">
        <v>272</v>
      </c>
      <c r="B8" s="7" t="n">
        <v>3391439</v>
      </c>
      <c r="C8" s="7" t="n">
        <v>97965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22:01Z</dcterms:created>
  <dcterms:modified xmlns:dcterms="http://purl.org/dc/terms/" xmlns:xsi="http://www.w3.org/2001/XMLSchema-instance" xsi:type="dcterms:W3CDTF">2018-08-03T16:22:01Z</dcterms:modified>
</cp:coreProperties>
</file>